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Derivatives and Hedging Activit"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Debt Facili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Acquisitions (Tables)" sheetId="24" state="visible" r:id="rId24"/>
    <sheet xmlns:r="http://schemas.openxmlformats.org/officeDocument/2006/relationships" name="Derivatives and Hedging Activ_2"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Debt Facilities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 Narrative (Detail)" sheetId="31" state="visible" r:id="rId31"/>
    <sheet xmlns:r="http://schemas.openxmlformats.org/officeDocument/2006/relationships" name="Basis of Presentation and Sig_4" sheetId="32" state="visible" r:id="rId32"/>
    <sheet xmlns:r="http://schemas.openxmlformats.org/officeDocument/2006/relationships" name="Revenue - Opening and Closing B" sheetId="33" state="visible" r:id="rId33"/>
    <sheet xmlns:r="http://schemas.openxmlformats.org/officeDocument/2006/relationships" name="Revenue - Narrative (Details)" sheetId="34" state="visible" r:id="rId34"/>
    <sheet xmlns:r="http://schemas.openxmlformats.org/officeDocument/2006/relationships" name="Earnings Per Share - Computatio" sheetId="35" state="visible" r:id="rId35"/>
    <sheet xmlns:r="http://schemas.openxmlformats.org/officeDocument/2006/relationships" name="Earnings Per Share - Anti-dilut" sheetId="36" state="visible" r:id="rId36"/>
    <sheet xmlns:r="http://schemas.openxmlformats.org/officeDocument/2006/relationships" name="Acquisitions - Additional Infor" sheetId="37" state="visible" r:id="rId37"/>
    <sheet xmlns:r="http://schemas.openxmlformats.org/officeDocument/2006/relationships" name="Acquisitions - Preliminary Purc" sheetId="38" state="visible" r:id="rId38"/>
    <sheet xmlns:r="http://schemas.openxmlformats.org/officeDocument/2006/relationships" name="Acquisitions Acquisitions - Int" sheetId="39" state="visible" r:id="rId39"/>
    <sheet xmlns:r="http://schemas.openxmlformats.org/officeDocument/2006/relationships" name="Derivatives and Hedging Activ_3" sheetId="40" state="visible" r:id="rId40"/>
    <sheet xmlns:r="http://schemas.openxmlformats.org/officeDocument/2006/relationships" name="Derivatives and Hedging Activ_4" sheetId="41" state="visible" r:id="rId41"/>
    <sheet xmlns:r="http://schemas.openxmlformats.org/officeDocument/2006/relationships" name="Derivatives and Hedging Activ_5" sheetId="42" state="visible" r:id="rId42"/>
    <sheet xmlns:r="http://schemas.openxmlformats.org/officeDocument/2006/relationships" name="Derivatives and Hedging Activ_6" sheetId="43" state="visible" r:id="rId43"/>
    <sheet xmlns:r="http://schemas.openxmlformats.org/officeDocument/2006/relationships" name="Derivatives and Hedging Activ_7" sheetId="44" state="visible" r:id="rId44"/>
    <sheet xmlns:r="http://schemas.openxmlformats.org/officeDocument/2006/relationships" name="Fair Value Measurements - Finan" sheetId="45" state="visible" r:id="rId45"/>
    <sheet xmlns:r="http://schemas.openxmlformats.org/officeDocument/2006/relationships" name="Leases - Additional Information" sheetId="46" state="visible" r:id="rId46"/>
    <sheet xmlns:r="http://schemas.openxmlformats.org/officeDocument/2006/relationships" name="Leases - Lease Expenses (Detail" sheetId="47" state="visible" r:id="rId47"/>
    <sheet xmlns:r="http://schemas.openxmlformats.org/officeDocument/2006/relationships" name="Leases - Other Information (Det" sheetId="48" state="visible" r:id="rId48"/>
    <sheet xmlns:r="http://schemas.openxmlformats.org/officeDocument/2006/relationships" name="Leases - Maturities of Lease Li" sheetId="49" state="visible" r:id="rId49"/>
    <sheet xmlns:r="http://schemas.openxmlformats.org/officeDocument/2006/relationships" name="Debt Facilities - Mortgage and " sheetId="50" state="visible" r:id="rId50"/>
    <sheet xmlns:r="http://schemas.openxmlformats.org/officeDocument/2006/relationships" name="Debt Facilities - Senior Notes " sheetId="51" state="visible" r:id="rId51"/>
    <sheet xmlns:r="http://schemas.openxmlformats.org/officeDocument/2006/relationships" name="Debt Facilities - Summary of Ma" sheetId="52" state="visible" r:id="rId52"/>
    <sheet xmlns:r="http://schemas.openxmlformats.org/officeDocument/2006/relationships" name="Debt Facilities - Fair Value of" sheetId="53" state="visible" r:id="rId53"/>
    <sheet xmlns:r="http://schemas.openxmlformats.org/officeDocument/2006/relationships" name="Debt Facilities - Interest Char" sheetId="54" state="visible" r:id="rId54"/>
    <sheet xmlns:r="http://schemas.openxmlformats.org/officeDocument/2006/relationships" name="Commitments and Contingencies -" sheetId="55" state="visible" r:id="rId55"/>
    <sheet xmlns:r="http://schemas.openxmlformats.org/officeDocument/2006/relationships" name="Stockholders' Equity - Stockhol" sheetId="56" state="visible" r:id="rId56"/>
    <sheet xmlns:r="http://schemas.openxmlformats.org/officeDocument/2006/relationships" name="Stockholders' Equity - Stockh_2" sheetId="57" state="visible" r:id="rId57"/>
    <sheet xmlns:r="http://schemas.openxmlformats.org/officeDocument/2006/relationships" name="Stockholders' Equity - Componen" sheetId="58" state="visible" r:id="rId58"/>
    <sheet xmlns:r="http://schemas.openxmlformats.org/officeDocument/2006/relationships" name="Stockholders' Equity - Addition" sheetId="59" state="visible" r:id="rId59"/>
    <sheet xmlns:r="http://schemas.openxmlformats.org/officeDocument/2006/relationships" name="Stockholders' Equity - Stock-Ba" sheetId="60" state="visible" r:id="rId60"/>
    <sheet xmlns:r="http://schemas.openxmlformats.org/officeDocument/2006/relationships" name="Segment Information - Additiona" sheetId="61" state="visible" r:id="rId61"/>
    <sheet xmlns:r="http://schemas.openxmlformats.org/officeDocument/2006/relationships" name="Segment Information - Revenue I" sheetId="62" state="visible" r:id="rId62"/>
    <sheet xmlns:r="http://schemas.openxmlformats.org/officeDocument/2006/relationships" name="Segment Information - Schedule " sheetId="63" state="visible" r:id="rId63"/>
    <sheet xmlns:r="http://schemas.openxmlformats.org/officeDocument/2006/relationships" name="Segment Information - Segment D" sheetId="64" state="visible" r:id="rId64"/>
    <sheet xmlns:r="http://schemas.openxmlformats.org/officeDocument/2006/relationships" name="Segment Information - Long-Live" sheetId="65" state="visible" r:id="rId65"/>
    <sheet xmlns:r="http://schemas.openxmlformats.org/officeDocument/2006/relationships" name="Subsequent Events - Additional " sheetId="66" state="visible" r:id="rId66"/>
    <sheet xmlns:r="http://schemas.openxmlformats.org/officeDocument/2006/relationships" name="Uncategorized Items - eqix-2019" sheetId="67" state="visible" r:id="rId67"/>
  </sheets>
  <definedNames/>
  <calcPr calcId="124519" fullCalcOnLoad="1"/>
</workbook>
</file>

<file path=xl/sharedStrings.xml><?xml version="1.0" encoding="utf-8"?>
<sst xmlns="http://schemas.openxmlformats.org/spreadsheetml/2006/main" uniqueCount="641">
  <si>
    <t>Document and Entity Information - shares</t>
  </si>
  <si>
    <t>3 Months Ended</t>
  </si>
  <si>
    <t>Mar. 31, 2019</t>
  </si>
  <si>
    <t>May 02, 2019</t>
  </si>
  <si>
    <t>Document And Entity Information [Abstract]</t>
  </si>
  <si>
    <t>Entity Registrant Name</t>
  </si>
  <si>
    <t>EQUINIX INC</t>
  </si>
  <si>
    <t>Entity Central Index Key</t>
  </si>
  <si>
    <t>0001101239</t>
  </si>
  <si>
    <t>Current Fiscal Year End Date</t>
  </si>
  <si>
    <t>--12-31</t>
  </si>
  <si>
    <t>Trading Symbol</t>
  </si>
  <si>
    <t>EQIX</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Balance Sheets - USD ($) $ in Thousands</t>
  </si>
  <si>
    <t>Dec. 31, 2018</t>
  </si>
  <si>
    <t>Current assets:</t>
  </si>
  <si>
    <t>Cash and cash equivalents</t>
  </si>
  <si>
    <t>Short-term investments</t>
  </si>
  <si>
    <t>Accounts receivable, net of allowance for doubtful accounts of $18,212 and $15,950</t>
  </si>
  <si>
    <t>Other current assets</t>
  </si>
  <si>
    <t>Total current assets</t>
  </si>
  <si>
    <t>Property, plant and equipment, net</t>
  </si>
  <si>
    <t>Operating lease right-of-use assets</t>
  </si>
  <si>
    <t>Goodwill</t>
  </si>
  <si>
    <t>Intangible assets, net</t>
  </si>
  <si>
    <t>Other assets</t>
  </si>
  <si>
    <t>Total assets</t>
  </si>
  <si>
    <t>Current liabilities:</t>
  </si>
  <si>
    <t>Accounts payable and accrued expenses</t>
  </si>
  <si>
    <t>Accrued property, plant and equipment</t>
  </si>
  <si>
    <t>Current portion of operating lease liabilities</t>
  </si>
  <si>
    <t>Current portion of finance lease liabilities</t>
  </si>
  <si>
    <t>Capital Lease Obligations, Current</t>
  </si>
  <si>
    <t>Current portion of mortgage and loans payable</t>
  </si>
  <si>
    <t>Current portion of senior notes</t>
  </si>
  <si>
    <t>Other current liabilities</t>
  </si>
  <si>
    <t>Total current liabilities</t>
  </si>
  <si>
    <t>Operating lease liabilities, less current portion</t>
  </si>
  <si>
    <t>Finance lease liabilities, less current portion</t>
  </si>
  <si>
    <t>Capital Lease Obligations, Noncurrent</t>
  </si>
  <si>
    <t>Mortgage and loans payable, less current portion</t>
  </si>
  <si>
    <t>Senior notes, less current portion</t>
  </si>
  <si>
    <t>Other liabilities</t>
  </si>
  <si>
    <t>Total liabilities</t>
  </si>
  <si>
    <t>Equinix stockholders' equity</t>
  </si>
  <si>
    <t>Common stock, $0.001 par value per share: 300,000,000 shares authorized; 84,465,156 issued and 84,070,003 outstanding in 2019 and 81,119,117 issued and 80,722,258 outstanding in 2018</t>
  </si>
  <si>
    <t>Additional paid-in capital</t>
  </si>
  <si>
    <t>Treasury stock, at cost; 395,153 shares in 2019 and 396,859 shares in 2018</t>
  </si>
  <si>
    <t>Accumulated dividends</t>
  </si>
  <si>
    <t>Accumulated other comprehensive loss</t>
  </si>
  <si>
    <t>Retained earnings</t>
  </si>
  <si>
    <t>Total Equinix stockholders' equity</t>
  </si>
  <si>
    <t>Non-controlling interests</t>
  </si>
  <si>
    <t>Total stockholders' equity</t>
  </si>
  <si>
    <t>Total liabilities and stockholders' equity</t>
  </si>
  <si>
    <t>Condensed Consolidated Balance Sheets - Parenthetical - USD ($) $ in Thousands</t>
  </si>
  <si>
    <t>Statement of Financial Position [Abstract]</t>
  </si>
  <si>
    <t>Allowance for doubtful accounts</t>
  </si>
  <si>
    <t>Common Stock, Par value per share (in dollars per share)</t>
  </si>
  <si>
    <t>Common Stock, Shares authorized</t>
  </si>
  <si>
    <t>Common Stock, Shares outstanding</t>
  </si>
  <si>
    <t>Treasury stock, at cost (shares)</t>
  </si>
  <si>
    <t>Condensed Consolidated Statements of Operations - USD ($) shares in Thousands</t>
  </si>
  <si>
    <t>Mar. 31, 2018</t>
  </si>
  <si>
    <t>Income Statement [Abstract]</t>
  </si>
  <si>
    <t>Revenues</t>
  </si>
  <si>
    <t>Costs and operating expenses:</t>
  </si>
  <si>
    <t>Cost of revenues</t>
  </si>
  <si>
    <t>Sales and marketing</t>
  </si>
  <si>
    <t>General and administrative</t>
  </si>
  <si>
    <t>Acquisition costs</t>
  </si>
  <si>
    <t>Impairment charges</t>
  </si>
  <si>
    <t>Total costs and operating expenses</t>
  </si>
  <si>
    <t>Income from operations</t>
  </si>
  <si>
    <t>Interest income</t>
  </si>
  <si>
    <t>Interest expense</t>
  </si>
  <si>
    <t>Other expense</t>
  </si>
  <si>
    <t>Loss on debt extinguishment</t>
  </si>
  <si>
    <t>Income before income taxes</t>
  </si>
  <si>
    <t>Income tax expense</t>
  </si>
  <si>
    <t>Net income</t>
  </si>
  <si>
    <t>Net loss attributable to non-controlling interests</t>
  </si>
  <si>
    <t>Net income attributable to Equinix</t>
  </si>
  <si>
    <t>Earnings per share (EPS) attributable to Equinix:</t>
  </si>
  <si>
    <t>Basic EPS (in dollars per share)</t>
  </si>
  <si>
    <t>Weighted-average shares for basic EPS (in shares)</t>
  </si>
  <si>
    <t>Diluted EPS (in dollars per share)</t>
  </si>
  <si>
    <t>Weighted-average shares for diluted EPS (in shares)</t>
  </si>
  <si>
    <t>Condensed Consolidated Statements of Comprehensive Income - USD ($)</t>
  </si>
  <si>
    <t>Statement of Comprehensive Income [Abstract]</t>
  </si>
  <si>
    <t>Other comprehensive income (loss), net of tax:</t>
  </si>
  <si>
    <t>Foreign currency translation adjustment (CTA) gain (loss), net of tax effects of $(10) and $0</t>
  </si>
  <si>
    <t>Net investment hedge CTA gain (loss), net of tax effect of $10 and $1,637</t>
  </si>
  <si>
    <t>Unrealized gain (loss) on cash flow hedges, net of tax effects of $(2,741) and $1,360</t>
  </si>
  <si>
    <t>Net actuarial gain (loss) on defined benefit plans, net of tax effects of $(1) and $(6)</t>
  </si>
  <si>
    <t>Total other comprehensive income, net of tax</t>
  </si>
  <si>
    <t>Comprehensive income, net of tax</t>
  </si>
  <si>
    <t>Other comprehensive income attributable to non-controlling interests</t>
  </si>
  <si>
    <t>Condensed Consolidated Statements of Comprehensive Income - Parenthetical - USD ($) $ in Thousands</t>
  </si>
  <si>
    <t>Foreign currency translation adjustment (CTA) gain (loss), tax</t>
  </si>
  <si>
    <t>Net investment hedge CTA gain (loss), tax</t>
  </si>
  <si>
    <t>Unrealized gain (loss) on cash flow hedges, tax</t>
  </si>
  <si>
    <t>Net actuarial gain on defined benefit plans, tax</t>
  </si>
  <si>
    <t>Condensed Consolidated Statements of Cash Flows - USD ($) $ in Thousands</t>
  </si>
  <si>
    <t>Cash flows from operating activities:</t>
  </si>
  <si>
    <t>Adjustments to reconcile net income to net cash provided by operating activities:</t>
  </si>
  <si>
    <t>Depreciation</t>
  </si>
  <si>
    <t>Stock-based compensation</t>
  </si>
  <si>
    <t>Amortization of intangible assets</t>
  </si>
  <si>
    <t>Amortization of debt issuance costs and debt discounts and premiums</t>
  </si>
  <si>
    <t>Provision for allowance for doubtful accounts</t>
  </si>
  <si>
    <t>Other items</t>
  </si>
  <si>
    <t>Changes in operating assets and liabilities:</t>
  </si>
  <si>
    <t>Accounts receivable</t>
  </si>
  <si>
    <t>Income taxes, net</t>
  </si>
  <si>
    <t>Operating lease liabilities</t>
  </si>
  <si>
    <t>Net cash provided by operating activities</t>
  </si>
  <si>
    <t>Cash flows from investing activities:</t>
  </si>
  <si>
    <t>Purchases of investments</t>
  </si>
  <si>
    <t>Sales of investments</t>
  </si>
  <si>
    <t>Purchases of real estate</t>
  </si>
  <si>
    <t>Purchases of other property, plant and equipment</t>
  </si>
  <si>
    <t>Net cash used in investing activities</t>
  </si>
  <si>
    <t>Cash flows from financing activities:</t>
  </si>
  <si>
    <t>Proceeds from employee equity awards</t>
  </si>
  <si>
    <t>Payment of dividends and special distribution</t>
  </si>
  <si>
    <t>Proceeds from public offering of common stock, net of issuance costs</t>
  </si>
  <si>
    <t>Proceeds from senior notes</t>
  </si>
  <si>
    <t>Repayments of finance lease liabilities</t>
  </si>
  <si>
    <t>Repayments of mortgage and loans payable</t>
  </si>
  <si>
    <t>Debt extinguishment costs</t>
  </si>
  <si>
    <t>Debt issuance costs</t>
  </si>
  <si>
    <t>Net cash provided by financing activities</t>
  </si>
  <si>
    <t>Effect of foreign currency exchange rates on cash, cash equivalents and restricted cash</t>
  </si>
  <si>
    <t>Net increase in cash, cash equivalents and restricted cash</t>
  </si>
  <si>
    <t>Cash, cash equivalents and restricted cash at beginning of period</t>
  </si>
  <si>
    <t>Cash, cash equivalents and restricted cash at end of period</t>
  </si>
  <si>
    <t>Total cash, cash equivalents, and restricted cash shown in the condensed consolidated statement of cash flows</t>
  </si>
  <si>
    <t>Basis of Presentation and Significant Accounting Policies</t>
  </si>
  <si>
    <t>Accounting Policies [Abstract]</t>
  </si>
  <si>
    <t>Basis of Presentation and Significant Accounting Policies 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8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Equinix's Form 10-K as filed with the SEC on February 22, 2019. Results for the interim periods are not necessarily indicative of results for the entire fiscal year. Consolidation The accompanying unaudited condensed consolidated financial statements include the accounts of Equinix and its subsidiaries, including the acquisitions of Metronode from April 18, 2018 and Infomart Dallas from April 2, 2018. All intercompany accounts and transactions have been eliminated in consolidation. Derivatives and Hedging Activities The Company uses derivative instruments, including foreign currency forwards and options and cross-currency interest rate swaps, to manage certain foreign currency exposures. Derivative instruments are viewed as risk management tools by the Company and are not used for speculative purposes. The Company recognizes all derivatives on the Company's condensed consolidated balance sheets at fair value. The accounting for changes in the value of a derivative depends on whether the contract qualifies and has been designated for hedge accounting. In order to qualify for hedge accounting, a derivative must be considered highly effective at reducing the risk associated with the exposure being hedged and there must be documentation of the risk management objective and strategy, including identification of the hedging instrument, the hedged item and the risk exposure, and the effectiveness assessment methodology. For cash flow hedges, the Company uses regression analysis at the time they are designated to assess their effectiveness. Hedge designations are reviewed on a quarterly basis to assess whether circumstances have changed that would disrupt the hedge instrument’s relationship to the forecasted transactions or net investment. The Company uses the forward method to assess effectiveness of qualifying foreign currency forwards that are designated as cash flow hedges, whereby, the change in the fair value of the derivative is recorded in other comprehensive income (loss) and reclassified to the same line item in the condensed consolidated statement of operations that is used to present the earnings effect of the hedged item when the hedged item affects earnings. The Company uses the spot method to assess effectiveness of qualifying foreign currency exchange options that are designated as cash flow hedges, whereby, the change in fair value due to foreign currency exchange spot rates is recorded in other comprehensive income (loss) and reclassified to the same line item in the condensed consolidated statement of operations that is used to present the earnings effect of the hedged item when the hedged item affects earnings, and the change in fair value of the excluded component is recorded in other comprehensive income (loss) and amortized on a straight-line basis to the same line item in the condensed consolidated statement of operations that is used to present the earnings effect of the hedged item. When two or more derivative instruments in combination are jointly designated as a cash flow hedging instrument, as with foreign currency exchange option collars, they are treated as a single instrument. If the hedge relationship is terminated for any derivatives designated as cash flow hedges, then the change in fair value of the derivative recorded in other comprehensive income (loss) is recognized in earnings when the previously hedged item affects earnings, consistent with the original hedge strategy. For hedge relationships discontinued because the forecasted transaction is not expected to occur according to the original strategy, any related derivative amounts recorded in other comprehensive income (loss) are immediately recognized in earnings. The Company uses the spot method to assess effectiveness of cross-currency interest rate swap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rom time to time, the Company also uses foreign exchange forward contracts to hedge against the effect of foreign exchange rate fluctuations on a portion of its net investment in the foreign subsidiaries. The Company uses the spot method to assess effectiveness of qualifying foreign currency forward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oreign currency gains or losses associated with derivatives that are not designated as hedging instruments for accounting purposes are recorded within other income (expense) in the Company’s condensed consolidated statements of operations, with the exception of (i) foreign currency embedded derivatives contained in certain of the Company’s customer contracts and (ii) foreign exchange forward contracts that are entered into to hedge the accounting impact of the foreign currency embedded derivatives, which are recorded within revenues in the Company’s condensed consolidated statements of operations. For further information on derivatives and hedging activities, see Note 5 below. Income Taxes The Company elected to be taxed as a real estate investment trust for federal income tax purposes ("REIT") beginning with its 2015 taxable year. As a result, the Company may deduct the distributions made to its stockholders from taxable income generated by the Company and its qualified REIT subsidiaries ("QRSs"). The Company's dividends paid deduction generally eliminates the U.S. taxable income of the Company and its QRSs, resulting in no U.S. income tax due. However, the Company's taxable REIT subsidiaries ("TRSs") continue to be subject to income taxes on any taxable income generated by them. In addition, the foreign operations of the Company will continue to be subject to local income taxes regardless of whether the foreign operations are operated as QRSs or TRS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 The Company's effective tax rates were 26.6% and 21.0% for the three months ended March 31, 2019 and 2018 , respectively. Assets Held for Sale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In January 2019, the Company entered into an agreement to sell its New York 12 ("NY12") data center. The assets of NY12 data center to be divested were classified as held for sale and were included within other current assets in the condensed consolidated balance sheet as of March 31, 2019 . When an asset is classified as held for sale, the asset's book value is evaluated and adjusted to the lower of its carrying amount or fair value less cost to sell. Based on the analysis, the Company concluded that it would not recover the carrying value of certain of the NY12 assets. Accordingly, the Company recorded an impairment charge of $14.4 million during the three months ended March 31, 2019, reducing the carrying value of such assets to the estimated fair value less cost to sell. Recent Accounting Pronouncements Accounting Standards Not Yet Adopted In June 2016, Financial Accounting Standards Board ("FASB") issued Accounting Standards Update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will adopt this new ASU on January 1, 2020. The Company expects this ASU to impact its accounting for allowances for doubtful accounts and is currently evaluating the extent of the impact that the adoption of this standard will have on its condensed consolidated financial statements. Accounting Standards Adopted In August 2017, FASB issued ASU 2017-12 Derivatives and Hedging (Topic 815): Targeted Improvements to Accounting for Hedging Activities. This ASU was issued to improve the financial reporting of hedging relationships to better portray the economic results of an entity’s risk management activities in its financial statements and to simplify the application of the hedge accounting guidance in current GAAP. This ASU permits hedge accounting for risk components involving nonfinancial risk and interest rate risk, requires an entity to present the earnings effect of the hedging instrument in the same income statement line item in which the hedged item is reported, no longer requires separate measurement and reporting of hedge ineffectiveness, eases the requirement for hedge effectiveness assessment, and requires a tabular disclosure related to the effect on the income statement of fair value and cash flow hedges. This ASU is effective for annual or any interim reporting periods beginning after December 15, 2018 with early adoption permitted. The Company adopted ASU 2017-12 on January 1, 2019 using the modified retrospective approach. For cash flow hedges existing on the date of adoption, the Company recognized the cumulative effect of the change on the opening balance of accumulated other comprehensive income (loss) with a corresponding adjustment to the opening balance of retained earnings for amounts previously recognized in earnings related to ineffectiveness. The adoption of this standard did not have a material impact on the Company's condensed consolidated financial statements. In February 2016, FASB issued ASU 2016-02, Leases and issued subsequent amendments to the initial guidance, collectively referred to as "Topic 842." Topic 842 replaces the guidance in former ASC Topic 840, Leases. The new lease guidance increases transparency and comparability among organizations by requiring the recognition of the following for all leases (with the exception of short-term leases) at the commencement date: (1) a lease liability, which is a lessee's future obligation to make lease payments arising from a lease, measured on a discounted basis; and (2) a right-of-use ("ROU") asset, which is an asset that represents the lessee's right to use, or control the use of, a specified asset for the lease term. Topic 842 allows entities to adopt with one of two methods: the modified retrospective transition method or the alternative transition method. On January 1, 2019, the Company adopted Topic 842 using the alternative transition method. Therefore, results for reporting periods beginning after January 1, 2019 are presented under Topic 842, while comparative information has not been restated and continues to be reported under accounting standards in effect for those periods. The Company recognized the cumulative effects of initially applying the standard as an adjustment to the opening balance of retained earnings in the period of adoption. In adopting the new guidance, the Company elected to apply the package of practical expedients permitted under the transition guidance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Topic 842. The Company also elected to apply the land easements practical expedient which permits the Company not to assess at transition whether any expired or existing land easements are, or contain, leases if they were not previously accounted for as leases under Topic 840. Upon adoption of Topic 842, the Company also elected to adopt the practical expedient which allows the Company to combine qualified non-lease and lease components by underlying class of asset based, on predominance, as a lessor. Occasionally, the Company enters into revenue contracts with customers for data center and office spaces, which contain both lease and non-lease components. In general, lease and non-lease components related to the use of space and services provided in a data center, which share the same pattern of transfer, will be combined and accounted for under ASC 606, Revenue from Contracts with Customers. Lease and non-lease components related to the use of office space, which share the same pattern of transfer, will be combined and accounted for under Topic 842. Lease components which are not classified as operating leases do not qualify for the practical expedient. Non-lease components, which do not have similar patterns of transfers, such as professional services and goods for resale, are also excluded from combination. Adoption of the standard had a significant impact on the Company's financial results, including the (1) recognition of new ROU assets and liabilities on its balance sheet for all operating leases; and (2) de-recognition of existing build-to-suit assets and liabilities with cumulative effects of initially applying the standard as an adjustment to the retained earnings. The cumulative effect of the changes made to its consolidated January 1, 2019 balance sheet from the adoption of Topic 842 was as follows (in thousands): Balance Sheet Balances at December 31, 2018 Adjustments due to adoption of Topic 842 Balances at January 1, 2019 Assets Other current assets $ 274,857 $ (15,949 ) $ 258,908 Property, plant and equipment, net 11,026,020 (293,111 ) 10,732,909 Operating lease right-of-use assets — 1,468,762 1,468,762 Intangible assets, net 2,333,296 (23,205 ) 2,310,091 Other assets 533,252 (63,468 ) 469,784 Liabilities Current portion of operating lease liabilities — 144,405 144,405 Current portion of finance lease liabilities — 70,795 70,795 Current portion of capital lease and other financing obligations 77,844 (77,844 ) — Other current liabilities 126,995 (6,455 ) 120,540 Operating lease liabilities, less current portion — 1,312,262 1,312,262 Finance lease liabilities, less current portion — 1,165,188 1,165,188 Capital lease and other financing obligations, less current portion 1,441,077 (1,441,077 ) — Other liabilities 629,763 (88,272 ) 541,491 Equity Retained Earnings 889,948 (5,973 ) 883,975</t>
  </si>
  <si>
    <t>Revenue</t>
  </si>
  <si>
    <t>Revenue from Contract with Customer [Abstract]</t>
  </si>
  <si>
    <t>Revenue Contract Balances 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19 $ 630,119 $ 9,778 $ 16,396 $ 73,142 $ 46,641 Closing balances as of March 31, 2019 703,835 9,753 16,543 76,240 45,401 Increase/(decrease) $ 73,716 $ (25 ) $ 147 $ 3,098 $ (1,240 ) The difference between the opening and closing balances of the Company's accounts receivable, net, contract assets and deferred revenues primarily results from revenue growth and the timing difference between the satisfaction of the Company's performance obligation and the customer's payment. The amounts of revenue recognized during the three months ended March 31, 2019 from the opening deferred revenue balance was $44.1 million . Remaining performance obligations As of March 31, 2019 , approximately $7.2 billion of total revenues and deferred installation revenues are expected to be recognized in future periods, the majority of which will be recognized over the next 24 months. While initial contract terms vary in length, substantially all contracts thereafter automatically renew in one-year increments. Included in the remaining performance obligations is either 1) remaining performance obligations under the initial contract terms or 2) remaining performance obligations related to contracts in the renewal period once the initial terms have lapsed. The remaining performance obligations do not include variable consideration related to unsatisfied performance obligations such as the usage of metered power or any contracts that could be terminated without any significant penalties such as the majority of interconnection revenues. The remaining performance obligations above include revenues to be recognized in the future related to arrangements where the Company is the lessor.</t>
  </si>
  <si>
    <t>Earnings Per Share</t>
  </si>
  <si>
    <t>Earnings Per Share [Abstract]</t>
  </si>
  <si>
    <t xml:space="preserve">Earnings Per Share The following table sets forth the computation of basic and diluted earnings per share ("EPS") for the periods presented (in thousands, except per share amounts): Three Months Ended 2019 2018 Net income $ 117,747 $ 62,894 Net loss attributable to non-controlling interests 331 — Net income attributable to Equinix $ 118,078 $ 62,894 Weighted-average shares used to calculate basic EPS 81,814 79,241 Effect of dilutive securities: Employee equity awards 276 408 Weighted-average shares used to calculate diluted EPS 82,090 79,649 EPS attributable to Equinix: Basic EPS $ 1.44 $ 0.79 Diluted EPS $ 1.44 $ 0.79 The Company has excluded common stock related to employee equity awards in the diluted EPS calculation above of 469,000 shares and 238,000 shares for the three months ended March 31, 2019 and 2018 , respectively, because their effect would be anti-dilutive. </t>
  </si>
  <si>
    <t>Acquisitions</t>
  </si>
  <si>
    <t>Business Combinations [Abstract]</t>
  </si>
  <si>
    <t>Acquisitions 2018 Acquisitions On April 18, 2018, the Company acquired all of the equity interests in Metronode from the Ontario Teachers' Pension Plan Board for a cash purchase price of A$1.034 billion or approximately $804.6 million at the exchange rate in effect on April 18, 2018 (the "Metronode Acquisition"). Metronode operated 10 data centers in six metro areas in Australia. The acquisition supports the Company's ongoing global expansion to meet customer demand in the Asia-Pacific region. On April 2, 2018, the Company completed the acquisition of Infomart Dallas, including its operations and tenants, from ASB Real Estate Investments (the "Infomart Dallas Acquisition"), for total consideration of approximately $804.0 million . The consideration was comprised of approximately $45.8 million in cash, subject to customary adjustments, and $758.2 million aggregate fair value of 5.000% senior unsecured notes (see Note 8). Prior to the acquisition, a portion of the building was leased to the Company and was being used as its Dallas 1, 2, 3 and 6 data centers, which were all accounted for as build-to-suit leases. Upon acquisition, the Company effectively terminated the leases and settled the related financing obligations and other liabilities related to the leases for approximately $170.3 million and $1.9 million , respectively, and recognized a loss on debt extinguishment of $19.5 million . The acquisition of this highly interconnected facility and tenants adds to the Company's global platform and secures the ability to further expand in the Americas market in the future. Both acquisitions constitute a business under the accounting standard for business combinations and, therefore, were accounted for as business combinations using the acquisition method of accounting. Under the acquisition method of accounting, the total purchase price is allocated to the assets acquired and liabilities assumed measured at fair value on the date of acquisition. During the three months ended March 31, 2019, the Company completed the detailed valuation analysis of Metronode and Infomart Dallas to derive the fair value of assets acquired and liabilities assumed and finalized the allocation of purchase price for Metronode and Infomart Dallas. For the Metronode Acquisition, the adjustments made during the three months ended March 31, 2019 primarily resulted in a decrease in deferred tax liability and goodwill of $4.2 million and $3.7 million , respectively. No purchase price allocation adjustments were made during the three months ended March 31, 2019 for the Infomart Dallas Acquisition. For the Metronode Acquisition, the adjustments made from the provisional amounts reported as of June 30, 2018 primarily resulted in a decrease in property, plant and equipment, other assets, other liabilities and deferred tax assets of $10.1 million , $10.0 million , $9.7 million and $4.1 million , respectively, and an increase in goodwill, intangible assets and deferred tax liabilities of $41.6 million , $4.8 million and $31.3 million , respectively. The adjustments for the Infomart Dallas Acquisition made from the provisional amounts reported as of June 30, 2018 primarily resulted in a decrease in goodwill of $6.2 million and an increase in intangible assets of $4.6 million . The changes in fair value of acquired assets and liabilities assumed did not have a significant impact on the Company's results of operations for any reporting periods prior to March 31, 2019. A summary of the final allocation of total purchase consideration is presented as follows (in thousands): Metronode Infomart Dallas Cash and cash equivalents $ 3,206 $ 17,432 Accounts receivable 8,318 637 Other current assets 9,421 395 Property, plant, and equipment 297,092 362,023 Intangible assets 128,229 65,847 Goodwill 410,188 197,378 Other assets (1) 44,373 — Total assets acquired 900,827 643,712 Accounts payable and accrued liabilities (17,104 ) (5,056 ) Other current liabilities (2,038 ) (2,141 ) Deferred tax liabilities (31,281 ) — Other liabilities (1) (45,851 ) (4,723 ) Net assets acquired $ 804,553 $ 631,792 (1) In connection with the Metronode Acquisition, the Company recorded indemnification assets of $44.4 million , which represented the seller's obligation under the purchase agreement to reimburse pre-acquisition tax liabilities settled after the acquisition. The following table presents certain information on the acquired intangible assets (in thousands): Intangible Assets Fair Value Estimated Useful Lives (Years) Weighted-average Estimated Useful Lives (Years) Customer relationships (Metronode) $ 128,229 20.0 20.0 Customer relationships (Infomart Dallas) 35,860 20.0 20.0 In-place leases (Infomart Dallas) 19,960 3.6 - 7.5 6.8 Trade names (Infomart Dallas) 9,552 20.0 20.0 Favorable leases (Infomart Dallas) 475 3.6 - 7.5 7.0 The fair value of customer relationships was estimated by applying an income approach, by calculating the present value of estimated future operating cash flows generated from existing customers less costs to realize the revenue. The Company applied discount rates of 7.3% for Metronode and 8.2% for Infomart Dallas, which reflected the nature of the assets as they relate to the risk and uncertainty of the estimated future operating cash flows. Other assumptions used to estimate the fair value of customer relationships included projected revenue growth, probability of renewal, customer attrition rates and operating margins. The fair value of Infomart Dallas' trade name was estimated using the relief from royalty approach. The Company applied a relief from royalty rate of 1.5% and a discount rate of 8.2% . The fair value of in-place leases was estimated by projecting the avoided costs, such as the cost of originating the acquired in-place leases, during a typical lease up period. The fair value measurements were based on significant inputs that are not observable in the market and thus represent Level 3 measurements as defined in the accounting standard for fair value measurements. The fair value of property, plant and equipment was estimated by applying the cost approach, with the exception of land which was estimated by applying the market approach, for the Metronode Acquisition. For the Infomart Dallas Acquisition, the fair values of land, building and personal property were estimated by applying the market approach, residual income method and cost approach, respectively. The cost approach uses the replacement or reproduction cost as an indicator of fair value. The premise of the cost approach is that a market participant would pay no more for an asset than the amount for which the asset could be replaced or reproduced. The key assumptions of the cost approach include replacement cost new, physical deterioration, functional and economic obsolescence, economic useful life, remaining useful life, age and effective age. The residual income method estimates the fair value of the Infomart Dallas building using an income approach less the fair values attributed to land, personal property, in-place leases and favorable and unfavorable leases. Goodwill represents the excess of the purchase price over the fair value of the net tangible and intangible assets acquired and liabilities assumed. Goodwill is attributable to the workforce of the acquired business and the projected revenue increase expected to arise from future customers after the Metronode and Infomart Dallas acquisitions. Goodwill from the acquisition of Metronode is not amortizable for local tax purposes and is attributable to the Company's Asia-Pacific region. Goodwill from the acquisition of Infomart Dallas is deductible for local tax purposes and is attributable to the Company's Americas region. Operating results of Metronode and Infomart Dallas have been reported in the Asia-Pacific and Americas regions, respectively. For the three months ended March 31, 2019 , the Company's results of operations include $27.2 million of revenues and insignificant net income from operations from the combined operations of Metronode and Infomart Dallas.</t>
  </si>
  <si>
    <t>Derivatives and Hedging Activities</t>
  </si>
  <si>
    <t>Derivative Instruments and Hedging Activities Disclosure [Abstract]</t>
  </si>
  <si>
    <t>Derivatives and Hedging Activities Derivatives Designated as Hedging Instruments Net Investment Hedges. The Company is exposed to the impact of foreign exchange rate fluctuations on the value of investments in its foreign subsidiaries whose functional currencies are other than the U.S. Dollar. In order to mitigate the impact of foreign currency exchange rates, the Company has entered into various foreign currency debt obligations, which are designated as hedges against the Company's net investments in foreign subsidiaries. As of March 31, 2019 and December 31, 2018 , the total principal amounts of foreign currency debt obligations designated as net investment hedges were $4,113.0 million and $4,139.8 million , respectively. The Company also uses cross-currency interest rate swaps to hedge a portion of its net investment in its European operations. As of March 31, 2019 , U.S. Dollar to Euro cross-currency interest rate swap contracts with a total notional amount of $750.0 million were outstanding, with maturity dates in April 2022, January 2024 and January 2025. At maturity of each outstanding contract, the Company will receive U.S. Dollars from and pay Euros to the contract counterparty. During the term of each contract, the Company receives interest payments in U.S. Dollars and makes interest payments in Euros based on a notional amount and fixed interest rates determined at contract inception. The Company did not have any cross-currency interest rate swaps outstanding as of December 31, 2018 . The effect of net investment hedges on accumulated other comprehensive income and the condensed consolidated statements of operations for the three months ended March 31, 2019 and 2018 was as follows (in thousands): Amount of gain or (loss) recognized in accumulated other comprehensive income: Three Months Ended 2019 2018 Foreign currency debt $ 63,914 $ (74,272 ) Cross-currency interest rate swaps (included component) (1) 15,515 — Cross-currency interest rate swaps (excluded component) (2) (2,590 ) — Total $ 76,839 $ (74,272 ) Amount of gain or (loss) recognized in earnings: Three Months Ended Location of gain or (loss) 2019 2018 Cross-currency interest rate swaps (excluded component) (2) Interest expense $ 4,163 $ — Total $ 4,163 $ — (1) Included component represents foreign exchange spot rates. (2) Excluded component represents cross-currency basis spread and interest rates. Cash Flow Hedges . The Company hedges its foreign currency translation exposure for forecasted revenues and expenses in its EMEA region between the U.S. Dollar and the British Pound, Euro, Swedish Krona and Swiss Franc. The foreign currency forward contracts that the Company uses to hedge this exposure are designated as cash flow hedges. As of March 31, 2019 and December 31, 2018 , the total notional amounts of these foreign exchange contracts were $874.4 million and $760.9 million , respectively. The Company enters into intercompany hedging instruments ("intercompany derivatives") with wholly-owned subsidiaries of the Company in order to hedge certain forecasted revenues and expenses denominated in currencies other than the U.S. Dollar. Simultaneously, the Company enters into derivative contracts with unrelated third parties to externally hedge the net exposure created by such intercompany derivatives. The effect of cash flow hedges on accumulated other comprehensive income and the condensed consolidated statements of operations for the three months ended March 31, 2019 and 2018 was as follows (in thousands): Amount of gain or (loss) recognized in accumulated other comprehensive income: Three Months Ended 2019 2018 Foreign currency forward contracts $ 10,965 $ (5,441 ) Amount of gain or (loss) reclassified from accumulated other comprehensive income to income: Three Months Ended Location of gain or (loss) 2019 2018 Foreign currency forward contracts Revenues $ 9,861 $ (18,415 ) Foreign currency forward contracts Cost of revenues (5,329 ) 9,323 Total $ 4,532 $ (9,092 ) During the three months ended March 31, 2019 and 2018 , the amounts of net gain or loss attributable to excluded components of cash flow hedges recognized in other comprehensive income and net income were not significant. As of March 31, 2019 , the Company's cash flow hedge instruments had maturity dates ranging from April 2019 to March 2021 and the Company recorded a net gain of $30.3 million within accumulated other comprehensive income (loss) relating to cash flow hedges that will be reclassified to revenues and expenses as they mature in the next 12 months. As of December 31, 2018, the Company's cash flow hedge instruments had maturity dates ranging from January 2019 to December 2020 and the Company recorded a net gain of $21.4 million within accumulated other comprehensive income (loss) relating to cash flow hedges that will be reclassified to revenues and expenses as they mature in the next 12 months. 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U.S. Dollar. Economic Hedges of Embedded Derivatives .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 The Company also uses foreign currency forward contracts to manage the foreign exchange risk associated with certain foreign currency-denominated monetary assets and liabilities. As a result of foreign currency fluctuations, the U.S. Dollar equivalent values of its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As of March 31, 2019 and December 31, 2018 , the total notional amounts of these foreign currency contracts were $1,686.4 million and $1,500.4 million , respectively. The following table presents the effect of derivatives not designated as hedging instruments in the Company's condensed consolidated statements of operations (in thousands): Amount of gain or (loss) recognized in earnings: Three Months Ended Location of gain or (loss) 2019 2018 Embedded derivatives Revenues $ 907 $ (2,445 ) Economic hedge of embedded derivatives Revenues (57 ) 530 Foreign currency forward contracts Other income (expense) 8,351 (4,120 ) Total $ 9,201 $ (6,035 ) Fair Value of Derivative Instruments The following table presents the fair value of derivative instruments recognized in the Company's condensed consolidated balance sheets as of March 31, 2019 and December 31, 2018 (in thousands): March 31, 2019 December 31, 2018 Assets (1) Liabilities (2) Assets (1) Liabilities (2) Designated as hedging instruments: Cash flow hedges Foreign currency forward contracts $ 46,383 $ 373 $ 38,606 $ 865 Net investment hedges Cross-currency interest rate swaps 12,925 — — — Total designated as hedging 59,308 373 38,606 865 Not designated as hedging instruments: Embedded derivatives 4,998 1,890 4,656 2,426 Economic hedges of embedded derivatives — 557 525 180 Foreign currency forward contracts 13,047 244 29,287 6,269 Total not designated as hedging 18,045 2,691 34,468 8,875 Total Derivatives $ 77,353 $ 3,064 $ 73,074 $ 9,740 (1) As presented in the Company's condensed consolidated balance sheets within other current assets and other assets. (2) As presented in the Company's condensed consolidated balance sheets within other current liabilities and other liabilities. Offsetting Derivative Assets and Liabilities The Company presents its derivative instruments and the accrued interest related to cross-currency interest rate swaps at gross fair values in the condensed consolidated balance sheets.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densed consolidated balance sheets, the Company does not offset fair value amounts recognized for derivative instruments or the accrued interest related to cross-currency interest rate swaps under master netting arrangements. The following table presents information related to these offsetting arrangements as of March 31, 2019 and December 31, 2018 (in thousands): Gross Amounts Offset in Consolidated Balance Sheet Gross Amounts Gross Amounts Offset in the Balance Sheet Net Amounts Gross Amounts not Offset in the Balance Sheet Net March 31, 2019 Derivative assets $ 86,391 $ — $ 86,391 $ (6,001 ) $ 80,390 Derivative liabilities 7,891 — 7,891 (6,001 ) 1,890 December 31, 2018 Derivative assets $ 73,074 $ — $ 73,074 $ (6,517 ) $ 66,557 Derivative liabilities 9,740 — 9,740 (6,517 ) 3,223</t>
  </si>
  <si>
    <t>Fair Value Measurements</t>
  </si>
  <si>
    <t>Fair Value Disclosures [Abstract]</t>
  </si>
  <si>
    <t>Fair Value Measurements 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 Cash,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densed consolidated financial statements and underlying estimates. The Company uses the specific identification method in computing realized gains and losses. Realized gains and losses on the investments are included within other income (expense) in the Company's condensed consolidated statements of operations. Publicly traded equity securities are measured at fair value with changes in the fair values recognized within other income (expense) in the Company's condensed consolidated statements of operations. 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 The Company did not have any nonfinancial assets or liabilities measured at fair value on a recurring basis as of March 31, 2019 and December 31, 2018 . The Company's financial assets and liabilities measured at fair value on a recurring basis as of March 31, 2019 were as follows (in thousands): Fair Value at Fair Value Measurement Using Level 1 Level 2 Assets: Cash $ 830,918 $ 830,918 $ — Money market and deposit accounts 602,927 602,927 — Publicly traded equity securities 2,231 2,231 — Certificates of deposit 211,601 — 211,601 Derivative instruments (1) 77,353 — 77,353 Total $ 1,725,030 $ 1,436,076 $ 288,954 Liabilities: Derivative instruments (1) $ 3,064 $ — $ 3,064 (1)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8 were as follows (in thousands): Fair Value at Fair Value Measurement Using Level 1 Level 2 Assets: Cash $ 486,648 $ 486,648 $ — Money market and deposit accounts 119,518 119,518 — Publicly traded equity securities 1,717 1,717 — Certificates of deposit 2,823 — 2,823 Derivative instruments (1) 73,074 — 73,074 Total $ 683,780 $ 607,883 $ 75,897 Liabilities: Derivative instruments (1) $ 9,740 $ — $ 9,740 (1) Amounts are included within other current assets, other assets, other current liabilities and other liabilities in the Company's accompanying condensed consolidated balance sheet. The Company did not have any Level 3 financial assets or financial liabilities as of March 31, 2019 and December 31, 2018 .</t>
  </si>
  <si>
    <t>Leases</t>
  </si>
  <si>
    <t>Leases [Abstract]</t>
  </si>
  <si>
    <t>Leases The Company determines if an arrangement is or contains a lease at inception. The Company enters into lease arrangements primarily for data center spaces, office spaces and equipment. The Company recognizes a ROU asset and lease liability on the condensed consolidated balance sheet for all leases with a term longer than 12 months. The leases have remaining lease terms of 1 year to 47 years. As of March 31, 2019 , the Company recorded finance lease assets of $996.9 million , net of accumulated amortization of $430.9 million , within the property, plant and equipment, net. ROU assets represent the Company's right to use an underlying asset for the lease term. Lease liabilities represent the Company's obligation to make lease payments arising from the lease. ROU assets and liabilities are classified and recognized at the commencement date. ROU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OU assets and lease liabilities and are recognized in the period in which the obligation for those payments is incurred. Since most of the Company's leases do not provide an implicit rate, the Company uses its own incremental borrowing rate ("IBR") on a collateralized basis in determining the present value of lease payments. The Company utilizes a market-based approach to estimate the IBR for each individual lease. The approach requires significant judgment. Therefore, the Company utilizes different data sets to estimate IBRs via an analysis of (i) yields on our outstanding public debt; (ii) yields on comparable credit rating composite curves; (iii) sovereign curve rates; and (iv) historical difference in yields on the curves of our secured and unsecured rated debt. The Company also applies adjustments to account for considerations related to (i) tenor and (ii) country credit rating that may not be fully incorporated by the aforementioned data sets. The majority of the Company's lease arrangements include options to extend the lease. If the Company is reasonably certain to exercise such options, the periods covered by the options are included in the lease term. The depreciable lives of certain fixed assets and leasehold improvements are limited by the expected lease term. The Company has certain leases with an initial term of 12 months or less. For such leases, the Company elects not to recognize any ROU asset or lease liability on the condensed consolidated balance sheet. The Company has lease agreements with lease and non-lease components. The Company elects to account for the lease and non-lease components as a single lease component for all classes of underlying assets for which the Company has identified lease arrangements. Lease Expenses The components of lease expenses are as follows (in thousands): Three Months Ended Finance lease cost Amortization of right-of-use assets (1) $ 20,086 Interest on lease liabilities 27,523 Total finance lease cost 47,609 Operating lease cost 51,639 Total lease cost $ 99,248 (1) Amortization of right-of-use assets is included with depreciation expense, and is recorded within cost of revenues, sales and marketing and general and administrative expenses in the condensed consolidated statements of operations. Other Information Other information related to leases is as follows (in thousands): Three Months Ended Cash paid for amounts included in the measurement of lease liabilities: Operating cash flows from finance leases $ 26,604 Operating cash flows from operating leases 49,262 Financing cash flows from finance leases 31,158 Right-of-use assets obtained in exchange for lease obligations: Finance leases $ 16,307 Operating leases 28,987 Weighted-average remaining lease term - finance leases (1) 14 years Weighted-average remaining lease term - operating leases (1) 13 years Weighted-average discount rate - finance leases 10 % Weighted-average discount rate - operating leases 4 % (1) Includes lease renewal options that are reasonably certain to be exercised. Maturities of Lease Liabilities Maturities of lease liabilities under Topic 842 as of March 31, 2019 are as follows (in thousands): Operating leases Finance leases Total 2019 (9 months remaining) $ 136,590 $ 113,850 $ 250,440 2020 192,859 158,582 351,441 2021 179,696 157,629 337,325 2022 172,042 158,349 330,391 2023 156,559 159,578 316,137 Thereafter 1,162,046 1,601,646 2,763,692 Total lease payments 1,999,792 2,349,634 4,349,426 Plus amount representing residual property value — 18,654 18,654 Less amount representing interest (551,108 ) (1,146,030 ) (1,697,138 ) Total $ 1,448,684 $ 1,222,258 $ 2,670,942 For the year ended December 31, 2018, the Company's operating lease, capital lease and other financing obligations under ASC Topic 840 are summarized as follows (in thousands): Capital Lease Obligations Other Financing Obligations (1) Total Capital Lease and Other Financing Obligations Operating Leases 2019 $ 103,859 $ 80,292 $ 184,151 $ 187,280 2020 97,326 73,266 170,592 179,515 2021 95,414 73,672 169,086 166,159 2022 94,954 73,856 168,810 158,115 2023 95,463 69,423 164,886 147,677 Thereafter 878,755 722,496 1,601,251 1,130,494 Total minimum lease payments 1,365,771 1,093,005 2,458,776 1,969,240 Plus amount representing residual property value — 389,643 389,643 — Less amount representing interest (602,026 ) (727,472 ) (1,329,498 ) — Present value of net minimum lease payments 763,745 755,176 1,518,921 1,969,240 Less current portion (43,498 ) (34,346 ) (77,844 ) — Total $ 720,247 $ 720,830 $ 1,441,077 $ 1,969,240 (1) Other financing obligations are primarily related to build-to-suit arrangements. The Company entered into agreements with various landlords primarily to lease data center spaces which have not yet commenced as of March 31, 2019 . These leases will commence between fiscal years 2019 and 2020 , with lease terms of 5 to 29 years and a total lease commitment of approximately $273.7 million .</t>
  </si>
  <si>
    <t>Debt Facilities</t>
  </si>
  <si>
    <t>Debt Disclosure [Abstract]</t>
  </si>
  <si>
    <t>Debt Facilities Mortgage and Loans Payable As of March 31, 2019 and December 31, 2018 , the Company's mortgage and loans payable consisted of the following (in thousands): March 31, December 31, 2018 Term loans $ 1,321,371 $ 1,344,482 Mortgage payable and loans payable 42,454 44,042 1,363,825 1,388,524 Less amount representing unamortized debt discount and debt issuance cost (6,105 ) (6,614 ) Add amount representing unamortized mortgage premium 1,825 1,882 1,359,545 1,383,792 Less current portion (72,796 ) (73,129 ) Total $ 1,286,749 $ 1,310,663 Senior Notes As of March 31, 2019 and December 31, 2018 , the Company's senior notes consisted of the following (in thousands): March 31, 2019 December 31, 2018 Amount Effective Rate Amount Effective Rate 5.000% Infomart Senior Notes $ 750,000 4.40 % $ 750,000 4.40 % 5.375% Senior Notes due 2022 750,000 5.56 % 750,000 5.56 % 5.375% Senior Notes due 2023 1,000,000 5.51 % 1,000,000 5.51 % 2.875% Euro Senior Notes due 2024 841,500 3.08 % 859,125 3.08 % 5.750% Senior Notes due 2025 500,000 5.88 % 500,000 5.88 % 2.875% Euro Senior Notes due 2025 1,122,000 3.04 % 1,145,500 3.04 % 5.875% Senior Notes due 2026 1,100,000 6.03 % 1,100,000 6.03 % 2.875% Euro Senior Notes due 2026 1,122,000 3.04 % 1,145,500 3.04 % 5.375% Senior Notes due 2027 1,250,000 5.51 % 1,250,000 5.51 % 8,435,500 8,500,125 Less amount representing unamortized debt issuance cost (71,578 ) (75,372 ) Add amount representing unamortized debt premium 3,951 5,031 8,367,873 8,429,784 Less current portion (300,488 ) (300,999 ) Total $ 8,067,385 $ 8,128,785 Maturities of Debt Instruments The following table sets forth maturities of the Company's debt, including mortgage and loans payable, and senior notes, gross of debt issuance costs, debt discounts and debt premiums, as of March 31, 2019 (in thousands): Years ending: 2019 (9 months remaining) $ 354,653 2020 373,127 2021 222,777 2022 1,910,324 2023 1,002,462 Thereafter 5,937,807 Total $ 9,801,150 Fair Value of Debt Instruments The following table sets forth the estimated fair values of the Company's mortgage and loans payable and senior notes, including current maturities, as of (in thousands): March 31, December 31, Mortgage and loans payable $ 1,369,241 $ 1,389,632 Senior notes 8,721,018 8,422,211 The fair values of the mortgage and loans payable and 5.000% Infomart Senior Notes , which were not publicly traded, were estimated by considering the Company's credit rating, current rates available to the Company for debt of the same remaining maturities and terms of the debt (Level 2). The fair value of the senior notes, which were traded in the public debt market, was based on quoted market prices (Level 1). Interest Charges The following table sets forth total interest costs incurred and total interest costs capitalized for the periods presented (in thousands): Three Months Ended 2019 2018 Interest expense $ 122,846 $ 126,277 Interest capitalized 9,854 3,314 Interest charges incurred $ 132,700 $ 129,591 Total interest paid, net of capitalized interest, during the three months ended March 31, 2019 and 2018 was $136.3 million and $103.7 million , respectively.</t>
  </si>
  <si>
    <t>Commitments and Contingencies</t>
  </si>
  <si>
    <t>Commitments and Contingencies Disclosure [Abstract]</t>
  </si>
  <si>
    <t>Commitments and Contingencies Commitments As a result of the Company's various IBX data center expansion projects, as of March 31, 2019 , the Company was contractually committed for approximately $0.8 billion of unaccrued capital expenditures, primarily for IBX infrastructure equipment not yet delivered and labor not yet provided, in connection with the work necessary to open these IBX data centers and make them available to customers for installation. The Company also had numerous other, non-capital purchase commitments in place as of March 31, 2019 , such as commitments to purchase power in select locations through the remainder of 2019 and thereafter, and other open purchase orders for goods or services to be delivered or provided during the remainder of 2019 and thereafter. Such other miscellaneous purchase commitments totaled approximately $0.9 billion as of March 31, 2019 . In addition, the Company entered into lease agreements in various locations that have not yet commenced as of March 31, 2019 . For further information on lease commitments, see Note 7 above. Contingent Liabilities The Company estimates exposure on certain liabilities, such as indirect and property taxes, based on the best information available at the time of determination. With respect to real and personal property taxes, the Company records what it can reasonably estimate based on prior payment history, assessed value by the assessor's office, current landlord estimates or estimates based on current or changing fixed asset values in each specific municipality, as applicable. However, there are circumstances beyond the Company's control whereby the underlying value of the property or basis for which the tax is calculated on the property may change, such as a landlord selling the underlying property of one of the Company's IBX data center leases or a municipality changing the assessment value in a jurisdiction and, as a result, the Company's property tax obligations may vary from period to period. Based upon the most current facts and circumstances, the Company makes the necessary property tax accruals for each of its reporting periods. However, revisions in the Company's estimates of the potential or actual liability could materially impact the financial position, results of operations or cash flows of the Company. The Company's indirect and property tax filings in various jurisdictions are subject to examination by local tax authorities. The outcome of any examinations cannot be predicted with certainty. The Company regularly assesses the likelihood of adverse outcomes resulting from these examinations that would affect the adequacy of its tax accruals for each of the reporting periods. If any issues arising from the tax examinations are resolved in a manner inconsistent with the Company's expectations, the revision of the estimates of the potential or actual liabilities could materially impact the financial position, results of operations, or cash flows of the Company.</t>
  </si>
  <si>
    <t>Stockholders' Equity</t>
  </si>
  <si>
    <t>Equity [Abstract]</t>
  </si>
  <si>
    <t>Stockholders' Equity Stockholders' Equity Rollforward The following tables provide a rollforward of stockholders' equity for the three months ended March 31, 2019 and 2018 (in thousands): AOCI (Loss) Retained Earnings Equinix Stockholders' Equity Non-controlling Interests Total Stockholders' Equity Common Stock Treasury Stock Additional Paid-in Capital Accumulated Shares Amount Shares Amount Balance as of December 31, 2018 81,119,117 $ 81 (396,859 ) $ (145,161 ) $ 10,751,313 $ (3,331,200 ) $ (945,702 ) $ 889,948 $ 7,219,279 $ — $ 7,219,279 Adjustment from adoption of new accounting standard update — — — — — — — (5,973 ) (5,973 ) — (5,973 ) Net income (loss) — — — — — — — 118,078 118,078 (331 ) 117,747 Other comprehensive income — — — — — — 3,337 — 3,337 7 3,344 Issuance of common stock and release of treasury stock for employee equity awards 360,464 — 1,706 360 27,233 — — — 27,593 — 27,593 Issuance of common stock for equity offering 2,985,575 3 — — 1,213,431 — — — 1,213,434 — 1,213,434 Dividend distribution on common stock, $2.46 per share — — — — — (198,933 ) — — (198,933 ) — (198,933 ) Settlement of accrued dividends on vested equity awards — — — — 284 (387 ) — — (103 ) — (103 ) Accrued dividends on unvested equity awards — — — — — (2,395 ) — — (2,395 ) — (2,395 ) Stock-based compensation, net of estimated forfeitures — — — — 50,795 — — — 50,795 — 50,795 Balance as of March 31, 2019 84,465,156 $ 84 (395,153 ) $ (144,801 ) $ 12,043,056 $ (3,532,915 ) $ (942,365 ) $ 1,002,053 $ 8,425,112 $ (324 ) $ 8,424,788 Additional Paid-in Capital Accumulated AOCI (Loss) Retained Equinix Common Stock Treasury Stock Shares Amount Shares Amount Balance as of December 31, 2017 79,440,404 $ 79 (402,342 ) $ (146,320 ) $ 10,121,323 $ (2,592,792 ) $ (785,189 ) $ 252,689 $ 6,849,790 Adjustment from adoption of new accounting standard update — — — — — — (2,124 ) 271,900 269,776 Net income — — — — — — — 62,894 62,894 Other comprehensive income — — — — — — 69,144 — 69,144 Issuance of common stock and release of treasury stock for employee equity awards 416,512 1 2,957 625 25,221 — — — 25,847 Dividend distribution on common stock, $2.28 per share — — — — — (180,640 ) — — (180,640 ) Settlement of accrued dividends on vested equity awards — — — — 1,795 (530 ) — — 1,265 Accrued dividends on unvested equity awards — — — — — (2,216 ) — — (2,216 ) Stock-based compensation, net of estimated forfeitures — — — — 44,691 — — — 44,691 Balance as of March 31, 2018 79,856,916 $ 80 (399,385 ) $ (145,695 ) $ 10,193,030 $ (2,776,178 ) $ (718,169 ) $ 587,483 $ 7,140,551 Accumulated Other Comprehensive Loss The changes in accumulated other comprehensive loss, net of tax, by components are as follows (in thousands): Balance as of Net Change Balance as of Foreign currency translation adjustment ("CTA") loss $ (998,603 ) $ (81,726 ) $ (1,080,329 ) Unrealized gain on cash flow hedges (1) 19,480 8,224 27,704 Net investment hedge CTA gain (1) 34,325 76,850 111,175 Net actuarial loss on defined benefit plans (2) (904 ) (11 ) (915 ) Accumulated other comprehensive loss attributable to Equinix $ (945,702 ) $ 3,337 $ (942,365 ) (1) Refer to Note 5 for a discussion of the amounts reclassified from accumulated other comprehensive loss to net income. (2) The Company has a defined benefit pension plan covering all employees in one country where such plan is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 Changes in foreign currencies can have a significant impact to the Company's consolidated balance sheets (as evidenced above in the Company's foreign currency translation loss), as well as its consolidated results of operations, as amounts in foreign currencies are generally translated into more U.S. Dollars when the U.S. Dollar weakens or less U.S. Dollars when the U.S. Dollar strengthens. As of March 31, 2019 , the U.S. Dollar was generally stronger relative to certain of the currencies of the foreign countries in which the Company operates as compared to December 31, 2018. This overall strengthening of the U.S. Dollar had an overall unfavorable impact on the Company's condensed consolidated financial position because the foreign denominations translated into less U.S. Dollars as evidenced by an increase in foreign currency translation loss for the three months ended March 31, 2019 as reflected in the above table. In future periods, the volatility of the U.S. Dollar as compared to the other currencies in which the Company operates could have a significant impact on its condensed consolidated financial position and results of operations including the amount of revenue that the Company reports in future periods. Common Stock In March 2019, the Company issued and sold 2,985,575 shares of common stock in a public offering pursuant to a registration statement and a related prospectus and prospectus supplement. The shares issued and sold included the full exercise of the underwriters' option to purchase 389,422 additional shares. The Company received net proceeds of approximately $1,213.4 million , net of underwriting discounts, commissions and offering expenses. In August 2017, the Company established an "at-the-market" equity offering program (the "2017 ATM Program") under which the Company may, from time to time, issue and sell shares of its common stock to or through sales agents up to an aggregate of $750.0 million . For the three months ended March 31, 2018, no sales occurred through the 2017 ATM program. As of December 31, 2018, no shares remained available for sale under the 2017 ATM Program. In December 2018, the Company launched another ATM program, under which it may offer and sell from time to time up to an aggregate of $750.0 million of its common stock in "at the market" transactions (the "2018 ATM Program"). As of March 31, 2019, no sales have been made under the 2018 ATM Program. Stock-Based Compensation For the three months ended March 31, 2019 , the Compensation Committee and/or the Stock Award Committee of the Company's Board of Directors, as the case may be, approved the issuance of an aggregate of 647,243 shares of restricted stock units to certain employees, including executive officers, pursuant to the 2000 Equity Incentive Plan. These equity awards are subject to vesting provisions and have a weighted-average grant date fair value of $429.03 and a weighted-average requisite service period of 3.67 years. The valuation of restricted stock units with only a service condition or a service and performance condition require no significant assumptions as the fair value for these types of equity awards is based solely on the fair value of the Company's stock price on the date of grant. The Company used revenues and adjusted funds from operations ("AFFO") per share as the performance measurements in the restricted stock units with both service and performance conditions that were granted in the three months ended March 31, 2019 . The Company uses a Monte Carlo simulation option-pricing model to determine the fair value of restricted stock units with a service and market condition. The Company used total shareholder return ("TSR") as the performance measurement in the restricted stock units with a service and market condition that were granted in the three months ended March 31, 2019 . There were no significant changes in the assumptions used to determine the fair value of restricted stock units with a service and market condition that were granted in 2019 compared to the prior year. The following table presents, by operating expense category, the Company's stock-based compensation expense recognized in the Company's condensed consolidated statements of operations (in thousands): Three Months Ended 2019 2018 Cost of revenues $ 5,012 $ 3,899 Sales and marketing 13,301 11,706 General and administrative 30,710 26,931 Total $ 49,023 $ 42,536</t>
  </si>
  <si>
    <t>Segment Information</t>
  </si>
  <si>
    <t>Segment Reporting [Abstract]</t>
  </si>
  <si>
    <t>Segment Information 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s and adjusted EBITDA performance both on a consolidated basis and based on these three reportable segments. The following tables present revenue information disaggregated by product lines and geographic areas (in thousands): Three Months Ended March 31, 2019 Americas EMEA Asia-Pacific Total Colocation (1) $ 439,981 $ 331,125 $ 209,665 $ 980,771 Interconnection 138,563 37,525 36,696 212,784 Managed infrastructure 21,787 29,088 21,920 72,795 Other (1) 5,979 2,499 — 8,478 Recurring revenues 606,310 400,237 268,281 1,274,828 Non-recurring revenues 38,056 34,423 15,911 88,390 Total $ 644,366 $ 434,660 $ 284,192 $ 1,363,218 (1) Includes some leasing and hedging activities. Three Months Ended March 31, 2018 Americas EMEA Asia-Pacific Total Colocation (1) $ 427,125 $ 288,061 $ 166,198 $ 881,384 Interconnection 129,253 34,977 30,769 194,999 Managed infrastructure 18,535 30,686 22,180 71,401 Other (1) 1,079 1,766 — 2,845 Recurring revenues 575,992 355,490 219,147 1,150,629 Non-recurring revenues 26,635 24,140 14,473 65,248 Total $ 602,627 $ 379,630 $ 233,620 $ 1,215,877 (1) Includes some leasing and hedging activities. No single customer accounted for 10% or greater of the Company's accounts receivable or revenues for the three months ended March 31, 2019 and 2018 . The Company defines adjusted EBITDA as income from operations excluding depreciation, amortization, accretion, stock-based compensation expense, restructuring charges, impairment charges, acquisition costs and gain on asset sales as presented below (in thousands): Three Months Ended 2019 2018 Adjusted EBITDA: Americas $ 307,838 $ 291,549 EMEA 199,072 166,178 Asia-Pacific 153,245 121,788 Total adjusted EBITDA 660,155 579,515 Depreciation, amortization and accretion expense (314,705 ) (306,465 ) Stock-based compensation expense (49,023 ) (42,536 ) Impairment charges (14,448 ) — Acquisition costs (2,471 ) (4,639 ) Income from operations $ 279,508 $ 225,875 The Company also provides the following additional segment disclosures (in thousands): Three Months Ended 2019 2018 Depreciation and amortization: Americas $ 166,770 $ 157,578 EMEA 84,165 93,280 Asia-Pacific 62,243 56,710 Total $ 313,178 $ 307,568 Capital expenditures: Americas $ 144,495 $ 147,329 EMEA 164,355 154,391 Asia-Pacific 55,117 48,009 Total $ 363,967 $ 349,729 The Company's long-lived assets are located in the following geographic areas as of (in thousands): March 31, December 31, Americas $ 4,982,068 $ 5,010,507 EMEA 3,773,205 3,726,596 Asia-Pacific 2,142,937 2,288,917 Total long-lived assets $ 10,898,210 $ 11,026,020</t>
  </si>
  <si>
    <t>Subsequent Events</t>
  </si>
  <si>
    <t>Subsequent Events [Abstract]</t>
  </si>
  <si>
    <t>Subsequent Events On May 1, 2019 , the Company declared a quarterly cash dividend of $2.46 per share, which is payable on June 19, 2019 to the Company's common stockholders of record as of the close of business on May 22, 2019 . On April 18, 2019, the Company completed the acquisition of Switch Datacenters' AMS1 data center business in Amsterdam, Netherlands, for a cash purchase price of approximately €30.6 million or approximately $34.3 million , at the exchange rate in effect on April 18, 2019. The operating results of the acquisition will be reported in the EMEA region following the date of acquisition. The valuation of assets acquired and liabilities assumed are still being appraised by a third-party and the purchase price allocation is not yet complete.</t>
  </si>
  <si>
    <t>Basis of Presentation and Significant Accounting Policies (Policies)</t>
  </si>
  <si>
    <t>Impairment or Disposal of Long-Lived Assets, Policy [Policy Text Block]</t>
  </si>
  <si>
    <t xml:space="preserve">Assets Held for Sale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In January 2019, the Company entered into an agreement to sell its New York 12 ("NY12") data center. The assets of NY12 data center to be divested were classified as held for sale and were included within other current assets in the condensed consolidated balance sheet as of March 31, 2019 . When an asset is classified as held for sale, the asset's book value is evaluated and adjusted to the lower of its carrying amount or fair value less cost to sell. Based on the analysis, the Company concluded that it would not recover the carrying value of certain of the NY12 assets. Accordingly, the Company recorded an impairment charge of $14.4 million during the three months ended March 31, 2019, reducing the carrying value of such assets to the estimated fair value less cost to sell. </t>
  </si>
  <si>
    <t>Basis of Presentation</t>
  </si>
  <si>
    <t>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8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Equinix's Form 10-K as filed with the SEC on February 22, 2019. Results for the interim periods are not necessarily indicative of results for the entire fiscal year.</t>
  </si>
  <si>
    <t>Consolidation</t>
  </si>
  <si>
    <t>Consolidation The accompanying unaudited condensed consolidated financial statements include the accounts of Equinix and its subsidiaries, including the acquisitions of Metronode from April 18, 2018 and Infomart Dallas from April 2, 2018. All intercompany accounts and transactions have been eliminated in consolidation.</t>
  </si>
  <si>
    <t xml:space="preserve">Derivatives and Hedging Activities The Company uses derivative instruments, including foreign currency forwards and options and cross-currency interest rate swaps, to manage certain foreign currency exposures. Derivative instruments are viewed as risk management tools by the Company and are not used for speculative purposes. The Company recognizes all derivatives on the Company's condensed consolidated balance sheets at fair value. The accounting for changes in the value of a derivative depends on whether the contract qualifies and has been designated for hedge accounting. In order to qualify for hedge accounting, a derivative must be considered highly effective at reducing the risk associated with the exposure being hedged and there must be documentation of the risk management objective and strategy, including identification of the hedging instrument, the hedged item and the risk exposure, and the effectiveness assessment methodology. For cash flow hedges, the Company uses regression analysis at the time they are designated to assess their effectiveness. Hedge designations are reviewed on a quarterly basis to assess whether circumstances have changed that would disrupt the hedge instrument’s relationship to the forecasted transactions or net investment. The Company uses the forward method to assess effectiveness of qualifying foreign currency forwards that are designated as cash flow hedges, whereby, the change in the fair value of the derivative is recorded in other comprehensive income (loss) and reclassified to the same line item in the condensed consolidated statement of operations that is used to present the earnings effect of the hedged item when the hedged item affects earnings. The Company uses the spot method to assess effectiveness of qualifying foreign currency exchange options that are designated as cash flow hedges, whereby, the change in fair value due to foreign currency exchange spot rates is recorded in other comprehensive income (loss) and reclassified to the same line item in the condensed consolidated statement of operations that is used to present the earnings effect of the hedged item when the hedged item affects earnings, and the change in fair value of the excluded component is recorded in other comprehensive income (loss) and amortized on a straight-line basis to the same line item in the condensed consolidated statement of operations that is used to present the earnings effect of the hedged item. When two or more derivative instruments in combination are jointly designated as a cash flow hedging instrument, as with foreign currency exchange option collars, they are treated as a single instrument. If the hedge relationship is terminated for any derivatives designated as cash flow hedges, then the change in fair value of the derivative recorded in other comprehensive income (loss) is recognized in earnings when the previously hedged item affects earnings, consistent with the original hedge strategy. For hedge relationships discontinued because the forecasted transaction is not expected to occur according to the original strategy, any related derivative amounts recorded in other comprehensive income (loss) are immediately recognized in earnings. The Company uses the spot method to assess effectiveness of cross-currency interest rate swap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rom time to time, the Company also uses foreign exchange forward contracts to hedge against the effect of foreign exchange rate fluctuations on a portion of its net investment in the foreign subsidiaries. The Company uses the spot method to assess effectiveness of qualifying foreign currency forward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oreign currency gains or losses associated with derivatives that are not designated as hedging instruments for accounting purposes are recorded within other income (expense) in the Company’s condensed consolidated statements of operations, with the exception of (i) foreign currency embedded derivatives contained in certain of the Company’s customer contracts and (ii) foreign exchange forward contracts that are entered into to hedge the accounting impact of the foreign currency embedded derivatives, which are recorded within revenues in the Company’s condensed consolidated statements of operations. For further information on derivatives and hedging activities, see Note 5 below. Cash Flow Hedges . The Company hedges its foreign currency translation exposure for forecasted revenues and expenses in its EMEA region between the U.S. Dollar and the British Pound, Euro, Swedish Krona and Swiss Franc. The foreign currency forward contracts that the Company uses to hedge this exposure are designated as cash flow hedges. As of March 31, 2019 and December 31, 2018 , the total notional amounts of these foreign exchange contracts were $874.4 million and $760.9 million , respectively. The Company enters into intercompany hedging instruments ("intercompany derivatives") with wholly-owned subsidiaries of the Company in order to hedge certain forecasted revenues and expenses denominated in currencies other than the U.S. Dollar. Simultaneously, the Company enters into derivative contracts with unrelated third parties to externally hedge the net exposure created by such intercompany derivatives. Derivatives Designated as Hedging Instruments Net Investment Hedges. The Company is exposed to the impact of foreign exchange rate fluctuations on the value of investments in its foreign subsidiaries whose functional currencies are other than the U.S. Dollar. In order to mitigate the impact of foreign currency exchange rates, the Company has entered into various foreign currency debt obligations, which are designated as hedges against the Company's net investments in foreign subsidiaries. As of March 31, 2019 and December 31, 2018 , the total principal amounts of foreign currency debt obligations designated as net investment hedges were $4,113.0 million and $4,139.8 million , respectively. The Company also uses cross-currency interest rate swaps to hedge a portion of its net investment in its European operations. As of March 31, 2019 , U.S. Dollar to Euro cross-currency interest rate swap contracts with a total notional amount of $750.0 million were outstanding, with maturity dates in April 2022, January 2024 and January 2025. At maturity of each outstanding contract, the Company will receive U.S. Dollars from and pay Euros to the contract counterparty. During the term of each contract, the Company receives interest payments in U.S. Dollars and makes interest payments in Euros based on a notional amount and fixed interest rates determined at contract inception. The Company did not have any cross-currency interest rate swaps outstanding as of December 31, 2018 . </t>
  </si>
  <si>
    <t>Income Taxes</t>
  </si>
  <si>
    <t>Income Taxes The Company elected to be taxed as a real estate investment trust for federal income tax purposes ("REIT") beginning with its 2015 taxable year. As a result, the Company may deduct the distributions made to its stockholders from taxable income generated by the Company and its qualified REIT subsidiaries ("QRSs"). The Company's dividends paid deduction generally eliminates the U.S. taxable income of the Company and its QRSs, resulting in no U.S. income tax due. However, the Company's taxable REIT subsidiaries ("TRSs") continue to be subject to income taxes on any taxable income generated by them. In addition, the foreign operations of the Company will continue to be subject to local income taxes regardless of whether the foreign operations are operated as QRSs or TRS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 The Company's effective tax rates were 26.6% and 21.0% for the three months ended March 31, 2019 and 2018 , respectively.</t>
  </si>
  <si>
    <t>Recent Accounting Pronouncements</t>
  </si>
  <si>
    <t>Recent Accounting Pronouncements Accounting Standards Not Yet Adopted In June 2016, Financial Accounting Standards Board ("FASB") issued Accounting Standards Update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will adopt this new ASU on January 1, 2020. The Company expects this ASU to impact its accounting for allowances for doubtful accounts and is currently evaluating the extent of the impact that the adoption of this standard will have on its condensed consolidated financial statements. Accounting Standards Adopted In August 2017, FASB issued ASU 2017-12 Derivatives and Hedging (Topic 815): Targeted Improvements to Accounting for Hedging Activities. This ASU was issued to improve the financial reporting of hedging relationships to better portray the economic results of an entity’s risk management activities in its financial statements and to simplify the application of the hedge accounting guidance in current GAAP. This ASU permits hedge accounting for risk components involving nonfinancial risk and interest rate risk, requires an entity to present the earnings effect of the hedging instrument in the same income statement line item in which the hedged item is reported, no longer requires separate measurement and reporting of hedge ineffectiveness, eases the requirement for hedge effectiveness assessment, and requires a tabular disclosure related to the effect on the income statement of fair value and cash flow hedges. This ASU is effective for annual or any interim reporting periods beginning after December 15, 2018 with early adoption permitted. The Company adopted ASU 2017-12 on January 1, 2019 using the modified retrospective approach. For cash flow hedges existing on the date of adoption, the Company recognized the cumulative effect of the change on the opening balance of accumulated other comprehensive income (loss) with a corresponding adjustment to the opening balance of retained earnings for amounts previously recognized in earnings related to ineffectiveness. The adoption of this standard did not have a material impact on the Company's condensed consolidated financial statements. In February 2016, FASB issued ASU 2016-02, Leases and issued subsequent amendments to the initial guidance, collectively referred to as "Topic 842." Topic 842 replaces the guidance in former ASC Topic 840, Leases. The new lease guidance increases transparency and comparability among organizations by requiring the recognition of the following for all leases (with the exception of short-term leases) at the commencement date: (1) a lease liability, which is a lessee's future obligation to make lease payments arising from a lease, measured on a discounted basis; and (2) a right-of-use ("ROU") asset, which is an asset that represents the lessee's right to use, or control the use of, a specified asset for the lease term. Topic 842 allows entities to adopt with one of two methods: the modified retrospective transition method or the alternative transition method. On January 1, 2019, the Company adopted Topic 842 using the alternative transition method. Therefore, results for reporting periods beginning after January 1, 2019 are presented under Topic 842, while comparative information has not been restated and continues to be reported under accounting standards in effect for those periods. The Company recognized the cumulative effects of initially applying the standard as an adjustment to the opening balance of retained earnings in the period of adoption. In adopting the new guidance, the Company elected to apply the package of practical expedients permitted under the transition guidance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Topic 842. The Company also elected to apply the land easements practical expedient which permits the Company not to assess at transition whether any expired or existing land easements are, or contain, leases if they were not previously accounted for as leases under Topic 840. Upon adoption of Topic 842, the Company also elected to adopt the practical expedient which allows the Company to combine qualified non-lease and lease components by underlying class of asset based, on predominance, as a lessor. Occasionally, the Company enters into revenue contracts with customers for data center and office spaces, which contain both lease and non-lease components. In general, lease and non-lease components related to the use of space and services provided in a data center, which share the same pattern of transfer, will be combined and accounted for under ASC 606, Revenue from Contracts with Customers. Lease and non-lease components related to the use of office space, which share the same pattern of transfer, will be combined and accounted for under Topic 842. Lease components which are not classified as operating leases do not qualify for the practical expedient. Non-lease components, which do not have similar patterns of transfers, such as professional services and goods for resale, are also excluded from combination. Adoption of the standard had a significant impact on the Company's financial results, including the (1) recognition of new ROU assets and liabilities on its balance sheet for all operating leases; and (2) de-recognition of existing build-to-suit assets and liabilities with cumulative effects of initially applying the standard as an adjustment to the retained earnings. The cumulative effect of the changes made to its consolidated January 1, 2019 balance sheet from the adoption of Topic 842 was as follows (in thousands): Balance Sheet Balances at December 31, 2018 Adjustments due to adoption of Topic 842 Balances at January 1, 2019 Assets Other current assets $ 274,857 $ (15,949 ) $ 258,908 Property, plant and equipment, net 11,026,020 (293,111 ) 10,732,909 Operating lease right-of-use assets — 1,468,762 1,468,762 Intangible assets, net 2,333,296 (23,205 ) 2,310,091 Other assets 533,252 (63,468 ) 469,784 Liabilities Current portion of operating lease liabilities — 144,405 144,405 Current portion of finance lease liabilities — 70,795 70,795 Current portion of capital lease and other financing obligations 77,844 (77,844 ) — Other current liabilities 126,995 (6,455 ) 120,540 Operating lease liabilities, less current portion — 1,312,262 1,312,262 Finance lease liabilities, less current portion — 1,165,188 1,165,188 Capital lease and other financing obligations, less current portion 1,441,077 (1,441,077 ) — Other liabilities 629,763 (88,272 ) 541,491 Equity Retained Earnings 889,948 (5,973 ) 883,975</t>
  </si>
  <si>
    <t>Revenue Recognition</t>
  </si>
  <si>
    <t>Contract Balances 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19 $ 630,119 $ 9,778 $ 16,396 $ 73,142 $ 46,641 Closing balances as of March 31, 2019 703,835 9,753 16,543 76,240 45,401 Increase/(decrease) $ 73,716 $ (25 ) $ 147 $ 3,098 $ (1,240 ) The difference between the opening and closing balances of the Company's accounts receivable, net, contract assets and deferred revenues primarily results from revenue growth and the timing difference between the satisfaction of the Company's performance obligation and the customer's payment. The amounts of revenue recognized during the three months ended March 31, 2019 from the opening deferred revenue balance was $44.1 million . Remaining performance obligations As of March 31, 2019 , approximately $7.2 billion of total revenues and deferred installation revenues are expected to be recognized in future periods, the majority of which will be recognized over the next 24 months. While initial contract terms vary in length, substantially all contracts thereafter automatically renew in one-year increments. Included in the remaining performance obligations is either 1) remaining performance obligations under the initial contract terms or 2) remaining performance obligations related to contracts in the renewal period once the initial terms have lapsed. The remaining performance obligations do not include variable consideration related to unsatisfied performance obligations such as the usage of metered power or any contracts that could be terminated without any significant penalties such as the majority of interconnection revenues. The remaining performance obligations above include revenues to be recognized in the future related to arrangements where the Company is the lessor.</t>
  </si>
  <si>
    <t>Derivatives Not Designated as Hedging Instruments</t>
  </si>
  <si>
    <t>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U.S. Dollar. Economic Hedges of Embedded Derivatives .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 The Company also uses foreign currency forward contracts to manage the foreign exchange risk associated with certain foreign currency-denominated monetary assets and liabilities. As a result of foreign currency fluctuations, the U.S. Dollar equivalent values of its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t>
  </si>
  <si>
    <t>Cash, Cash Equivalents and Investments</t>
  </si>
  <si>
    <t xml:space="preserve">Cash,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densed consolidated financial statements and underlying estimates. The Company uses the specific identification method in computing realized gains and losses. Realized gains and losses on the investments are included within other income (expense) in the Company's condensed consolidated statements of operations. Publicly traded equity securities are measured at fair value with changes in the fair values recognized within other income (expense) in the Company's condensed consolidated statements of operations. </t>
  </si>
  <si>
    <t>Derivative Assets and Liabilities</t>
  </si>
  <si>
    <t>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s and adjusted EBITDA performance both on a consolidated basis and based on these three reportable segments.</t>
  </si>
  <si>
    <t>Basis of Presentation and Significant Accounting Policies (Tables)</t>
  </si>
  <si>
    <t>Schedule of ASU 842 adoption</t>
  </si>
  <si>
    <t>The cumulative effect of the changes made to its consolidated January 1, 2019 balance sheet from the adoption of Topic 842 was as follows (in thousands): Balance Sheet Balances at December 31, 2018 Adjustments due to adoption of Topic 842 Balances at January 1, 2019 Assets Other current assets $ 274,857 $ (15,949 ) $ 258,908 Property, plant and equipment, net 11,026,020 (293,111 ) 10,732,909 Operating lease right-of-use assets — 1,468,762 1,468,762 Intangible assets, net 2,333,296 (23,205 ) 2,310,091 Other assets 533,252 (63,468 ) 469,784 Liabilities Current portion of operating lease liabilities — 144,405 144,405 Current portion of finance lease liabilities — 70,795 70,795 Current portion of capital lease and other financing obligations 77,844 (77,844 ) — Other current liabilities 126,995 (6,455 ) 120,540 Operating lease liabilities, less current portion — 1,312,262 1,312,262 Finance lease liabilities, less current portion — 1,165,188 1,165,188 Capital lease and other financing obligations, less current portion 1,441,077 (1,441,077 ) — Other liabilities 629,763 (88,272 ) 541,491 Equity Retained Earnings 889,948 (5,973 ) 883,975</t>
  </si>
  <si>
    <t>Revenue (Tables)</t>
  </si>
  <si>
    <t>Summary of opening and closing balances</t>
  </si>
  <si>
    <t>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19 $ 630,119 $ 9,778 $ 16,396 $ 73,142 $ 46,641 Closing balances as of March 31, 2019 703,835 9,753 16,543 76,240 45,401 Increase/(decrease) $ 73,716 $ (25 ) $ 147 $ 3,098 $ (1,240 )</t>
  </si>
  <si>
    <t>Earnings Per Share (Tables)</t>
  </si>
  <si>
    <t>Computation of basic and diluted earnings per share</t>
  </si>
  <si>
    <t>The following table sets forth the computation of basic and diluted earnings per share ("EPS") for the periods presented (in thousands, except per share amounts): Three Months Ended 2019 2018 Net income $ 117,747 $ 62,894 Net loss attributable to non-controlling interests 331 — Net income attributable to Equinix $ 118,078 $ 62,894 Weighted-average shares used to calculate basic EPS 81,814 79,241 Effect of dilutive securities: Employee equity awards 276 408 Weighted-average shares used to calculate diluted EPS 82,090 79,649 EPS attributable to Equinix: Basic EPS $ 1.44 $ 0.79 Diluted EPS $ 1.44 $ 0.79</t>
  </si>
  <si>
    <t>Acquisitions (Tables)</t>
  </si>
  <si>
    <t>Schedule of final allocation of total purchase consideration</t>
  </si>
  <si>
    <t>A summary of the final allocation of total purchase consideration is presented as follows (in thousands): Metronode Infomart Dallas Cash and cash equivalents $ 3,206 $ 17,432 Accounts receivable 8,318 637 Other current assets 9,421 395 Property, plant, and equipment 297,092 362,023 Intangible assets 128,229 65,847 Goodwill 410,188 197,378 Other assets (1) 44,373 — Total assets acquired 900,827 643,712 Accounts payable and accrued liabilities (17,104 ) (5,056 ) Other current liabilities (2,038 ) (2,141 ) Deferred tax liabilities (31,281 ) — Other liabilities (1) (45,851 ) (4,723 ) Net assets acquired $ 804,553 $ 631,792 (1) In connection with the Metronode Acquisition, the Company recorded indemnification assets of $44.4 million , which represented the seller's obligation under the purchase agreement to reimburse pre-acquisition tax liabilities settled after the acquisition.</t>
  </si>
  <si>
    <t>Schedule of acquired intangible assets</t>
  </si>
  <si>
    <t>The following table presents certain information on the acquired intangible assets (in thousands): Intangible Assets Fair Value Estimated Useful Lives (Years) Weighted-average Estimated Useful Lives (Years) Customer relationships (Metronode) $ 128,229 20.0 20.0 Customer relationships (Infomart Dallas) 35,860 20.0 20.0 In-place leases (Infomart Dallas) 19,960 3.6 - 7.5 6.8 Trade names (Infomart Dallas) 9,552 20.0 20.0 Favorable leases (Infomart Dallas) 475 3.6 - 7.5 7.0</t>
  </si>
  <si>
    <t>Derivatives and Hedging Activities (Tables)</t>
  </si>
  <si>
    <t>Summary of net investment hedges</t>
  </si>
  <si>
    <t>The effect of net investment hedges on accumulated other comprehensive income and the condensed consolidated statements of operations for the three months ended March 31, 2019 and 2018 was as follows (in thousands): Amount of gain or (loss) recognized in accumulated other comprehensive income: Three Months Ended 2019 2018 Foreign currency debt $ 63,914 $ (74,272 ) Cross-currency interest rate swaps (included component) (1) 15,515 — Cross-currency interest rate swaps (excluded component) (2) (2,590 ) — Total $ 76,839 $ (74,272 ) Amount of gain or (loss) recognized in earnings: Three Months Ended Location of gain or (loss) 2019 2018 Cross-currency interest rate swaps (excluded component) (2) Interest expense $ 4,163 $ — Total $ 4,163 $ — (1) Included component represents foreign exchange spot rates. (2) Excluded component represents cross-currency basis spread and interest rates.</t>
  </si>
  <si>
    <t>Summary of cash flow hedges</t>
  </si>
  <si>
    <t>The effect of cash flow hedges on accumulated other comprehensive income and the condensed consolidated statements of operations for the three months ended March 31, 2019 and 2018 was as follows (in thousands): Amount of gain or (loss) recognized in accumulated other comprehensive income: Three Months Ended 2019 2018 Foreign currency forward contracts $ 10,965 $ (5,441 ) Amount of gain or (loss) reclassified from accumulated other comprehensive income to income: Three Months Ended Location of gain or (loss) 2019 2018 Foreign currency forward contracts Revenues $ 9,861 $ (18,415 ) Foreign currency forward contracts Cost of revenues (5,329 ) 9,323 Total $ 4,532 $ (9,092 )</t>
  </si>
  <si>
    <t>Schedule of derivatives not designated as hedging instruments in the Company's condensed consolidated statements of operations</t>
  </si>
  <si>
    <t>The following table presents the effect of derivatives not designated as hedging instruments in the Company's condensed consolidated statements of operations (in thousands): Amount of gain or (loss) recognized in earnings: Three Months Ended Location of gain or (loss) 2019 2018 Embedded derivatives Revenues $ 907 $ (2,445 ) Economic hedge of embedded derivatives Revenues (57 ) 530 Foreign currency forward contracts Other income (expense) 8,351 (4,120 ) Total $ 9,201 $ (6,035 )</t>
  </si>
  <si>
    <t>Schedule of derivative instruments recognized in the Company's condensed consolidated balance sheets</t>
  </si>
  <si>
    <t>The following table presents the fair value of derivative instruments recognized in the Company's condensed consolidated balance sheets as of March 31, 2019 and December 31, 2018 (in thousands): March 31, 2019 December 31, 2018 Assets (1) Liabilities (2) Assets (1) Liabilities (2) Designated as hedging instruments: Cash flow hedges Foreign currency forward contracts $ 46,383 $ 373 $ 38,606 $ 865 Net investment hedges Cross-currency interest rate swaps 12,925 — — — Total designated as hedging 59,308 373 38,606 865 Not designated as hedging instruments: Embedded derivatives 4,998 1,890 4,656 2,426 Economic hedges of embedded derivatives — 557 525 180 Foreign currency forward contracts 13,047 244 29,287 6,269 Total not designated as hedging 18,045 2,691 34,468 8,875 Total Derivatives $ 77,353 $ 3,064 $ 73,074 $ 9,740 (1) As presented in the Company's condensed consolidated balance sheets within other current assets and other assets. (2) As presented in the Company's condensed consolidated balance sheets within other current liabilities and other liabilities.</t>
  </si>
  <si>
    <t>Schedule of offsetting derivative assets and liabilities</t>
  </si>
  <si>
    <t>The following table presents information related to these offsetting arrangements as of March 31, 2019 and December 31, 2018 (in thousands): Gross Amounts Offset in Consolidated Balance Sheet Gross Amounts Gross Amounts Offset in the Balance Sheet Net Amounts Gross Amounts not Offset in the Balance Sheet Net March 31, 2019 Derivative assets $ 86,391 $ — $ 86,391 $ (6,001 ) $ 80,390 Derivative liabilities 7,891 — 7,891 (6,001 ) 1,890 December 31, 2018 Derivative assets $ 73,074 $ — $ 73,074 $ (6,517 ) $ 66,557 Derivative liabilities 9,740 — 9,740 (6,517 ) 3,223</t>
  </si>
  <si>
    <t>Fair Value Measurements (Tables)</t>
  </si>
  <si>
    <t>Schedule of financial assets and liabilities measured at fair value on a recurring basis</t>
  </si>
  <si>
    <t>The Company's financial assets and liabilities measured at fair value on a recurring basis as of March 31, 2019 were as follows (in thousands): Fair Value at Fair Value Measurement Using Level 1 Level 2 Assets: Cash $ 830,918 $ 830,918 $ — Money market and deposit accounts 602,927 602,927 — Publicly traded equity securities 2,231 2,231 — Certificates of deposit 211,601 — 211,601 Derivative instruments (1) 77,353 — 77,353 Total $ 1,725,030 $ 1,436,076 $ 288,954 Liabilities: Derivative instruments (1) $ 3,064 $ — $ 3,064 (1)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8 were as follows (in thousands): Fair Value at Fair Value Measurement Using Level 1 Level 2 Assets: Cash $ 486,648 $ 486,648 $ — Money market and deposit accounts 119,518 119,518 — Publicly traded equity securities 1,717 1,717 — Certificates of deposit 2,823 — 2,823 Derivative instruments (1) 73,074 — 73,074 Total $ 683,780 $ 607,883 $ 75,897 Liabilities: Derivative instruments (1) $ 9,740 $ — $ 9,740 (1) Amounts are included within other current assets, other assets, other current liabilities and other liabilities in the Company's accompanying condensed consolidated balance sheet.</t>
  </si>
  <si>
    <t>Leases (Tables)</t>
  </si>
  <si>
    <t>Components of lease expenses</t>
  </si>
  <si>
    <t>The components of lease expenses are as follows (in thousands): Three Months Ended Finance lease cost Amortization of right-of-use assets (1) $ 20,086 Interest on lease liabilities 27,523 Total finance lease cost 47,609 Operating lease cost 51,639 Total lease cost $ 99,248 (1) Amortization of right-of-use assets is included with depreciation expense, and is recorded within cost of revenues, sales and marketing and general and administrative expenses in the condensed consolidated statements of operations.</t>
  </si>
  <si>
    <t>Other information related to leases</t>
  </si>
  <si>
    <t>Other information related to leases is as follows (in thousands): Three Months Ended Cash paid for amounts included in the measurement of lease liabilities: Operating cash flows from finance leases $ 26,604 Operating cash flows from operating leases 49,262 Financing cash flows from finance leases 31,158 Right-of-use assets obtained in exchange for lease obligations: Finance leases $ 16,307 Operating leases 28,987 Weighted-average remaining lease term - finance leases (1) 14 years Weighted-average remaining lease term - operating leases (1) 13 years Weighted-average discount rate - finance leases 10 % Weighted-average discount rate - operating leases 4 % (1) Includes lease renewal options that are reasonably certain to be exercised.</t>
  </si>
  <si>
    <t>Maturities of lease liabilities</t>
  </si>
  <si>
    <t xml:space="preserve">Maturities of lease liabilities under Topic 842 as of March 31, 2019 are as follows (in thousands): Operating leases Finance leases Total 2019 (9 months remaining) $ 136,590 $ 113,850 $ 250,440 2020 192,859 158,582 351,441 2021 179,696 157,629 337,325 2022 172,042 158,349 330,391 2023 156,559 159,578 316,137 Thereafter 1,162,046 1,601,646 2,763,692 Total lease payments 1,999,792 2,349,634 4,349,426 Plus amount representing residual property value — 18,654 18,654 Less amount representing interest (551,108 ) (1,146,030 ) (1,697,138 ) Total $ 1,448,684 $ 1,222,258 $ 2,670,942 For the year ended December 31, 2018, the Company's operating lease, capital lease and other financing obligations under ASC Topic 840 are summarized as follows (in thousands): Capital Lease Obligations Other Financing Obligations (1) Total Capital Lease and Other Financing Obligations Operating Leases 2019 $ 103,859 $ 80,292 $ 184,151 $ 187,280 2020 97,326 73,266 170,592 179,515 2021 95,414 73,672 169,086 166,159 2022 94,954 73,856 168,810 158,115 2023 95,463 69,423 164,886 147,677 Thereafter 878,755 722,496 1,601,251 1,130,494 Total minimum lease payments 1,365,771 1,093,005 2,458,776 1,969,240 Plus amount representing residual property value — 389,643 389,643 — Less amount representing interest (602,026 ) (727,472 ) (1,329,498 ) — Present value of net minimum lease payments 763,745 755,176 1,518,921 1,969,240 Less current portion (43,498 ) (34,346 ) (77,844 ) — Total $ 720,247 $ 720,830 $ 1,441,077 $ 1,969,240 (1) Other financing obligations are primarily related to build-to-suit arrangements. </t>
  </si>
  <si>
    <t>Debt Facilities (Tables)</t>
  </si>
  <si>
    <t>Summary of debt</t>
  </si>
  <si>
    <t>As of March 31, 2019 and December 31, 2018 , the Company's senior notes consisted of the following (in thousands): March 31, 2019 December 31, 2018 Amount Effective Rate Amount Effective Rate 5.000% Infomart Senior Notes $ 750,000 4.40 % $ 750,000 4.40 % 5.375% Senior Notes due 2022 750,000 5.56 % 750,000 5.56 % 5.375% Senior Notes due 2023 1,000,000 5.51 % 1,000,000 5.51 % 2.875% Euro Senior Notes due 2024 841,500 3.08 % 859,125 3.08 % 5.750% Senior Notes due 2025 500,000 5.88 % 500,000 5.88 % 2.875% Euro Senior Notes due 2025 1,122,000 3.04 % 1,145,500 3.04 % 5.875% Senior Notes due 2026 1,100,000 6.03 % 1,100,000 6.03 % 2.875% Euro Senior Notes due 2026 1,122,000 3.04 % 1,145,500 3.04 % 5.375% Senior Notes due 2027 1,250,000 5.51 % 1,250,000 5.51 % 8,435,500 8,500,125 Less amount representing unamortized debt issuance cost (71,578 ) (75,372 ) Add amount representing unamortized debt premium 3,951 5,031 8,367,873 8,429,784 Less current portion (300,488 ) (300,999 ) Total $ 8,067,385 $ 8,128,785 As of March 31, 2019 and December 31, 2018 , the Company's mortgage and loans payable consisted of the following (in thousands): March 31, December 31, 2018 Term loans $ 1,321,371 $ 1,344,482 Mortgage payable and loans payable 42,454 44,042 1,363,825 1,388,524 Less amount representing unamortized debt discount and debt issuance cost (6,105 ) (6,614 ) Add amount representing unamortized mortgage premium 1,825 1,882 1,359,545 1,383,792 Less current portion (72,796 ) (73,129 ) Total $ 1,286,749 $ 1,310,663</t>
  </si>
  <si>
    <t>Summary of maturities of debt instruments</t>
  </si>
  <si>
    <t>The following table sets forth maturities of the Company's debt, including mortgage and loans payable, and senior notes, gross of debt issuance costs, debt discounts and debt premiums, as of March 31, 2019 (in thousands): Years ending: 2019 (9 months remaining) $ 354,653 2020 373,127 2021 222,777 2022 1,910,324 2023 1,002,462 Thereafter 5,937,807 Total $ 9,801,150</t>
  </si>
  <si>
    <t>Fair value of debt instruments</t>
  </si>
  <si>
    <t>The following table sets forth the estimated fair values of the Company's mortgage and loans payable and senior notes, including current maturities, as of (in thousands): March 31, December 31, Mortgage and loans payable $ 1,369,241 $ 1,389,632 Senior notes 8,721,018 8,422,211</t>
  </si>
  <si>
    <t>Schedule of interest charges incurred</t>
  </si>
  <si>
    <t>The following table sets forth total interest costs incurred and total interest costs capitalized for the periods presented (in thousands): Three Months Ended 2019 2018 Interest expense $ 122,846 $ 126,277 Interest capitalized 9,854 3,314 Interest charges incurred $ 132,700 $ 129,591</t>
  </si>
  <si>
    <t>Stockholders' Equity (Tables)</t>
  </si>
  <si>
    <t>Schedule of rollforward of stockholders' equity</t>
  </si>
  <si>
    <t>The following tables provide a rollforward of stockholders' equity for the three months ended March 31, 2019 and 2018 (in thousands): AOCI (Loss) Retained Earnings Equinix Stockholders' Equity Non-controlling Interests Total Stockholders' Equity Common Stock Treasury Stock Additional Paid-in Capital Accumulated Shares Amount Shares Amount Balance as of December 31, 2018 81,119,117 $ 81 (396,859 ) $ (145,161 ) $ 10,751,313 $ (3,331,200 ) $ (945,702 ) $ 889,948 $ 7,219,279 $ — $ 7,219,279 Adjustment from adoption of new accounting standard update — — — — — — — (5,973 ) (5,973 ) — (5,973 ) Net income (loss) — — — — — — — 118,078 118,078 (331 ) 117,747 Other comprehensive income — — — — — — 3,337 — 3,337 7 3,344 Issuance of common stock and release of treasury stock for employee equity awards 360,464 — 1,706 360 27,233 — — — 27,593 — 27,593 Issuance of common stock for equity offering 2,985,575 3 — — 1,213,431 — — — 1,213,434 — 1,213,434 Dividend distribution on common stock, $2.46 per share — — — — — (198,933 ) — — (198,933 ) — (198,933 ) Settlement of accrued dividends on vested equity awards — — — — 284 (387 ) — — (103 ) — (103 ) Accrued dividends on unvested equity awards — — — — — (2,395 ) — — (2,395 ) — (2,395 ) Stock-based compensation, net of estimated forfeitures — — — — 50,795 — — — 50,795 — 50,795 Balance as of March 31, 2019 84,465,156 $ 84 (395,153 ) $ (144,801 ) $ 12,043,056 $ (3,532,915 ) $ (942,365 ) $ 1,002,053 $ 8,425,112 $ (324 ) $ 8,424,788 Additional Paid-in Capital Accumulated AOCI (Loss) Retained Equinix Common Stock Treasury Stock Shares Amount Shares Amount Balance as of December 31, 2017 79,440,404 $ 79 (402,342 ) $ (146,320 ) $ 10,121,323 $ (2,592,792 ) $ (785,189 ) $ 252,689 $ 6,849,790 Adjustment from adoption of new accounting standard update — — — — — — (2,124 ) 271,900 269,776 Net income — — — — — — — 62,894 62,894 Other comprehensive income — — — — — — 69,144 — 69,144 Issuance of common stock and release of treasury stock for employee equity awards 416,512 1 2,957 625 25,221 — — — 25,847 Dividend distribution on common stock, $2.28 per share — — — — — (180,640 ) — — (180,640 ) Settlement of accrued dividends on vested equity awards — — — — 1,795 (530 ) — — 1,265 Accrued dividends on unvested equity awards — — — — — (2,216 ) — — (2,216 ) Stock-based compensation, net of estimated forfeitures — — — — 44,691 — — — 44,691 Balance as of March 31, 2018 79,856,916 $ 80 (399,385 ) $ (145,695 ) $ 10,193,030 $ (2,776,178 ) $ (718,169 ) $ 587,483 $ 7,140,551</t>
  </si>
  <si>
    <t>Schedule of changes in accumulated other comprehensive loss</t>
  </si>
  <si>
    <t>The changes in accumulated other comprehensive loss, net of tax, by components are as follows (in thousands): Balance as of Net Change Balance as of Foreign currency translation adjustment ("CTA") loss $ (998,603 ) $ (81,726 ) $ (1,080,329 ) Unrealized gain on cash flow hedges (1) 19,480 8,224 27,704 Net investment hedge CTA gain (1) 34,325 76,850 111,175 Net actuarial loss on defined benefit plans (2) (904 ) (11 ) (915 ) Accumulated other comprehensive loss attributable to Equinix $ (945,702 ) $ 3,337 $ (942,365 ) (1) Refer to Note 5 for a discussion of the amounts reclassified from accumulated other comprehensive loss to net income. (2) The Company has a defined benefit pension plan covering all employees in one country where such plan is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t>
  </si>
  <si>
    <t>Schedule of stock-based compensation expense by operating expense category</t>
  </si>
  <si>
    <t>The following table presents, by operating expense category, the Company's stock-based compensation expense recognized in the Company's condensed consolidated statements of operations (in thousands): Three Months Ended 2019 2018 Cost of revenues $ 5,012 $ 3,899 Sales and marketing 13,301 11,706 General and administrative 30,710 26,931 Total $ 49,023 $ 42,536</t>
  </si>
  <si>
    <t>Segment Information (Tables)</t>
  </si>
  <si>
    <t>Schedule of revenue information disaggregated by service lines and geographic areas</t>
  </si>
  <si>
    <t>The following tables present revenue information disaggregated by product lines and geographic areas (in thousands): Three Months Ended March 31, 2019 Americas EMEA Asia-Pacific Total Colocation (1) $ 439,981 $ 331,125 $ 209,665 $ 980,771 Interconnection 138,563 37,525 36,696 212,784 Managed infrastructure 21,787 29,088 21,920 72,795 Other (1) 5,979 2,499 — 8,478 Recurring revenues 606,310 400,237 268,281 1,274,828 Non-recurring revenues 38,056 34,423 15,911 88,390 Total $ 644,366 $ 434,660 $ 284,192 $ 1,363,218 (1) Includes some leasing and hedging activities. Three Months Ended March 31, 2018 Americas EMEA Asia-Pacific Total Colocation (1) $ 427,125 $ 288,061 $ 166,198 $ 881,384 Interconnection 129,253 34,977 30,769 194,999 Managed infrastructure 18,535 30,686 22,180 71,401 Other (1) 1,079 1,766 — 2,845 Recurring revenues 575,992 355,490 219,147 1,150,629 Non-recurring revenues 26,635 24,140 14,473 65,248 Total $ 602,627 $ 379,630 $ 233,620 $ 1,215,877 (1) Includes some leasing and hedging activities.</t>
  </si>
  <si>
    <t>Schedule of Adjusted EBITDA</t>
  </si>
  <si>
    <t>The Company defines adjusted EBITDA as income from operations excluding depreciation, amortization, accretion, stock-based compensation expense, restructuring charges, impairment charges, acquisition costs and gain on asset sales as presented below (in thousands): Three Months Ended 2019 2018 Adjusted EBITDA: Americas $ 307,838 $ 291,549 EMEA 199,072 166,178 Asia-Pacific 153,245 121,788 Total adjusted EBITDA 660,155 579,515 Depreciation, amortization and accretion expense (314,705 ) (306,465 ) Stock-based compensation expense (49,023 ) (42,536 ) Impairment charges (14,448 ) — Acquisition costs (2,471 ) (4,639 ) Income from operations $ 279,508 $ 225,875</t>
  </si>
  <si>
    <t>Segment Disclosures</t>
  </si>
  <si>
    <t>The Company also provides the following additional segment disclosures (in thousands): Three Months Ended 2019 2018 Depreciation and amortization: Americas $ 166,770 $ 157,578 EMEA 84,165 93,280 Asia-Pacific 62,243 56,710 Total $ 313,178 $ 307,568 Capital expenditures: Americas $ 144,495 $ 147,329 EMEA 164,355 154,391 Asia-Pacific 55,117 48,009 Total $ 363,967 $ 349,729</t>
  </si>
  <si>
    <t>Segment Long-Lived Assets</t>
  </si>
  <si>
    <t>The Company's long-lived assets are located in the following geographic areas as of (in thousands): March 31, December 31, Americas $ 4,982,068 $ 5,010,507 EMEA 3,773,205 3,726,596 Asia-Pacific 2,142,937 2,288,917 Total long-lived assets $ 10,898,210 $ 11,026,020</t>
  </si>
  <si>
    <t>- Narrative (Detail) - USD ($) $ in Thousands</t>
  </si>
  <si>
    <t>Effective income tax rate, continuing operations</t>
  </si>
  <si>
    <t>26.60%</t>
  </si>
  <si>
    <t>21.00%</t>
  </si>
  <si>
    <t>Basis of Presentation and Significant Accounting Policies - Effects of Adopting Topic 842 (Details) - USD ($) $ in Thousands</t>
  </si>
  <si>
    <t>Jan. 01, 2019</t>
  </si>
  <si>
    <t>Assets</t>
  </si>
  <si>
    <t>Liabilities</t>
  </si>
  <si>
    <t>Current portion of capital lease and other financing obligations</t>
  </si>
  <si>
    <t>Capital lease and other financing obligations, less current portion</t>
  </si>
  <si>
    <t>Equity</t>
  </si>
  <si>
    <t>Topic 842</t>
  </si>
  <si>
    <t>Revenue - Opening and Closing Balances (Details) - USD ($) $ in Thousands</t>
  </si>
  <si>
    <t>Accounts receivable, net</t>
  </si>
  <si>
    <t>Increase (decrease) in accounts receivables</t>
  </si>
  <si>
    <t>Contract asset, current</t>
  </si>
  <si>
    <t>Increase (decrease) in contract asset, current</t>
  </si>
  <si>
    <t>Contract asset, non-current</t>
  </si>
  <si>
    <t>Increase (decrease) in contract asset, non-current</t>
  </si>
  <si>
    <t>Deferred revenue, current</t>
  </si>
  <si>
    <t>Increase (decrease) in deferred revenue, current</t>
  </si>
  <si>
    <t>Deferred revenue, non-current</t>
  </si>
  <si>
    <t>Increase (decrease) in deferred revenue, non-current</t>
  </si>
  <si>
    <t>Revenue - Narrative (Details) $ in Millions</t>
  </si>
  <si>
    <t>Mar. 31, 2019USD ($)</t>
  </si>
  <si>
    <t>Deferred revenue, revenue recognized</t>
  </si>
  <si>
    <t>Revenue, remaining performance obligation</t>
  </si>
  <si>
    <t>Revenue, requirement of payment, terms</t>
  </si>
  <si>
    <t>P24M</t>
  </si>
  <si>
    <t>Earnings Per Share - Computation of Basic and Diluted Earnings Per Share (Detail) - USD ($) $ / shares in Units, shares in Thousands</t>
  </si>
  <si>
    <t>Weighted-average shares used to calculate basic EPS (in shares)</t>
  </si>
  <si>
    <t>Effect of dilutive securities:</t>
  </si>
  <si>
    <t>Employee equity awards (in shares)</t>
  </si>
  <si>
    <t>Weighted-average shares used to calculate diluted EPS (in shares)</t>
  </si>
  <si>
    <t>Earnings Per Share - Anti-dilutive Potential Shares of Common Stock Excluded from Computation of Earnings Per Share (Detail) - shares shares in Thousands</t>
  </si>
  <si>
    <t>Anti-dilutive potential shares of common stock excluded from computation of earnings per share (in shares)</t>
  </si>
  <si>
    <t>Acquisitions - Additional Information (Detail) $ in Thousands, $ in Millions</t>
  </si>
  <si>
    <t>Apr. 18, 2018AUD ($)metro_areadata_center</t>
  </si>
  <si>
    <t>Apr. 18, 2018USD ($)metro_areadata_center</t>
  </si>
  <si>
    <t>Apr. 02, 2018USD ($)</t>
  </si>
  <si>
    <t>Mar. 31, 2018USD ($)</t>
  </si>
  <si>
    <t>Business Acquisition [Line Items]</t>
  </si>
  <si>
    <t>Financing obligations, settled</t>
  </si>
  <si>
    <t>Metronode [Member]</t>
  </si>
  <si>
    <t>Cash consideration for acquisition</t>
  </si>
  <si>
    <t>Data center sites | data_center</t>
  </si>
  <si>
    <t>Number of data centers, metro areas | metro_area</t>
  </si>
  <si>
    <t>Adjustment in accounting estimate increase (decrease) in property, plant, and equipment</t>
  </si>
  <si>
    <t>Adjustment in accounting estimate increase (decrease) in other assets</t>
  </si>
  <si>
    <t>Adjustment in accounting estimate increase (decrease) in other liabilities</t>
  </si>
  <si>
    <t>Adjustment in accounting estimate increase (decrease) in deferred tax assets</t>
  </si>
  <si>
    <t>Adjustment in accounting estimate increase (decrease) in goodwill</t>
  </si>
  <si>
    <t>Adjustment in accounting estimate increase (decrease) in intangible assets</t>
  </si>
  <si>
    <t>Adjustment in accounting estimate increase (decrease) in deferred tax liabilities</t>
  </si>
  <si>
    <t>Metronode [Member] | Customer relationships [Member] | Measurement input, discount rate [Member]</t>
  </si>
  <si>
    <t>Measurement input</t>
  </si>
  <si>
    <t>Infomart Dallas [Member]</t>
  </si>
  <si>
    <t>Consideration transferred</t>
  </si>
  <si>
    <t>Debt instrument, fair value</t>
  </si>
  <si>
    <t>Interest rate (percent)</t>
  </si>
  <si>
    <t>5.00%</t>
  </si>
  <si>
    <t>Other liabilities, settled</t>
  </si>
  <si>
    <t>Extinguishment of debt, gain (loss)</t>
  </si>
  <si>
    <t>Infomart Dallas [Member] | Customer relationships [Member] | Measurement input, discount rate [Member]</t>
  </si>
  <si>
    <t>Infomart Dallas [Member] | Customer relationships [Member] | Measurement input, royalty rate [Member]</t>
  </si>
  <si>
    <t>Metronode and Infomart Dallas [Member]</t>
  </si>
  <si>
    <t>Acquisitions - Preliminary Purchase Price Allocation (Detail) - USD ($) $ in Thousands</t>
  </si>
  <si>
    <t>Apr. 18, 2018</t>
  </si>
  <si>
    <t>Apr. 02, 2018</t>
  </si>
  <si>
    <t>Allocation of purchase price consideration</t>
  </si>
  <si>
    <t>Property, plant, and equipment</t>
  </si>
  <si>
    <t>Intangible assets</t>
  </si>
  <si>
    <t>Total assets acquired</t>
  </si>
  <si>
    <t>Accounts payable and accrued liabilities</t>
  </si>
  <si>
    <t>Deferred tax liabilities</t>
  </si>
  <si>
    <t>Net assets acquired</t>
  </si>
  <si>
    <t>Indemnification assets</t>
  </si>
  <si>
    <t>Acquisitions Acquisitions - Intangible Assets (Details) - USD ($) $ in Thousands</t>
  </si>
  <si>
    <t>Customer relationships [Member] | Metronode [Member]</t>
  </si>
  <si>
    <t>Fair Value</t>
  </si>
  <si>
    <t>Estimated Useful Lives (Years)</t>
  </si>
  <si>
    <t>20 years</t>
  </si>
  <si>
    <t>Weighted-average Estimated Useful Lives (Years)</t>
  </si>
  <si>
    <t>Customer relationships [Member] | Infomart Dallas [Member]</t>
  </si>
  <si>
    <t>In-place leases [Member] | Infomart Dallas [Member]</t>
  </si>
  <si>
    <t>6 years 9 months 18 days</t>
  </si>
  <si>
    <t>In-place leases [Member] | Infomart Dallas [Member] | Minimum [Member]</t>
  </si>
  <si>
    <t>3 years 7 months 6 days</t>
  </si>
  <si>
    <t>In-place leases [Member] | Infomart Dallas [Member] | Maximum [Member]</t>
  </si>
  <si>
    <t>7 years 6 months</t>
  </si>
  <si>
    <t>Trade names [Member] | Infomart Dallas [Member]</t>
  </si>
  <si>
    <t>Favorable lease [Member] | Infomart Dallas [Member]</t>
  </si>
  <si>
    <t>7 years</t>
  </si>
  <si>
    <t>Favorable lease [Member] | Infomart Dallas [Member] | Minimum [Member]</t>
  </si>
  <si>
    <t>Favorable lease [Member] | Infomart Dallas [Member] | Maximum [Member]</t>
  </si>
  <si>
    <t>Derivatives and Hedging Activities - Additional Information (Detail) - USD ($)</t>
  </si>
  <si>
    <t>Derivative [Line Items]</t>
  </si>
  <si>
    <t>Net gain (loss) to be reclassified during next 12 months</t>
  </si>
  <si>
    <t>Designated as hedging instruments [Member] | Cross-currency interest rate swap [Member]</t>
  </si>
  <si>
    <t>Derivative, notional amount</t>
  </si>
  <si>
    <t>Not designated as hedging instruments [Member] | Foreign currency forward contract [Member]</t>
  </si>
  <si>
    <t>Net Investment Hedging [Member] | Designated as hedging instruments [Member]</t>
  </si>
  <si>
    <t>Cash flow hedges [Member] | Foreign currency forward contract [Member]</t>
  </si>
  <si>
    <t>Derivatives and Hedging Activities - Hedges (Details) - USD ($) $ in Thousands</t>
  </si>
  <si>
    <t>Net Investment Hedging [Member]</t>
  </si>
  <si>
    <t>Derivative Instruments and Hedging Activities Disclosures [Line Items]</t>
  </si>
  <si>
    <t>Amount of gain or (loss) recognized in accumulated other comprehensive income</t>
  </si>
  <si>
    <t>Amount of gain or (loss) recognized in earnings</t>
  </si>
  <si>
    <t>Cash flow hedges [Member]</t>
  </si>
  <si>
    <t>Amount of gain or (loss) reclassified from accumulated other comprehensive income to income</t>
  </si>
  <si>
    <t>Foreign currency debt [Member] | Net Investment Hedging [Member]</t>
  </si>
  <si>
    <t>Cross-currency interest rate swap [Member] | Net Investment Hedging [Member]</t>
  </si>
  <si>
    <t>Cross-currency interest rate swap [Member] | Net Investment Hedging [Member] | Excluding component [Member]</t>
  </si>
  <si>
    <t>Cross-currency interest rate swap [Member] | Net Investment Hedging [Member] | Interest expense [Member] | Excluding component [Member]</t>
  </si>
  <si>
    <t>Foreign currency forward contract [Member] | Cash flow hedges [Member]</t>
  </si>
  <si>
    <t>Foreign currency forward contract [Member] | Cash flow hedges [Member] | Revenues [Member]</t>
  </si>
  <si>
    <t>Foreign currency forward contract [Member] | Cash flow hedges [Member] | Cost of revenues [Member]</t>
  </si>
  <si>
    <t>Derivatives and Hedging Activities - Derivatives Not Designated as Hedging Instruments (Details) - USD ($) $ in Thousands</t>
  </si>
  <si>
    <t>Derivatives not designated as hedging instruments, gain (loss)</t>
  </si>
  <si>
    <t>Embedded derivatives [Member] | Revenues [Member]</t>
  </si>
  <si>
    <t>Economic hedge of embedded derivatives [Member] | Revenues [Member]</t>
  </si>
  <si>
    <t>Foreign currency forward contract [Member] | Other income (expense) [Member]</t>
  </si>
  <si>
    <t>Derivatives and Hedging Activities - Fair Value of Derivative Instruments (Details) - USD ($) $ in Thousands</t>
  </si>
  <si>
    <t>Derivative assets</t>
  </si>
  <si>
    <t>Derivative liabilities</t>
  </si>
  <si>
    <t>Designated as hedging instruments [Member]</t>
  </si>
  <si>
    <t>Designated as hedging instruments [Member] | Foreign currency forward contract [Member]</t>
  </si>
  <si>
    <t>Not designated as hedging instruments [Member]</t>
  </si>
  <si>
    <t>Not designated as hedging instruments [Member] | Embedded derivatives [Member]</t>
  </si>
  <si>
    <t>Not designated as hedging instruments [Member] | Economic hedge of embedded derivatives [Member]</t>
  </si>
  <si>
    <t>Derivatives and Hedging Activities - Offsetting Derivative Assets and Liabilities (Details) - USD ($) $ in Thousands</t>
  </si>
  <si>
    <t>Gross Amounts</t>
  </si>
  <si>
    <t>Gross Amounts Offset in the Balance Sheet</t>
  </si>
  <si>
    <t>Net Amounts</t>
  </si>
  <si>
    <t>Gross Amounts not Offset in the Balance Sheet</t>
  </si>
  <si>
    <t>Net</t>
  </si>
  <si>
    <t>Fair Value Measurements - Financial Assets and Liabilities Measured at Fair Value on Recurring Basis (Detail) - USD ($) $ in Thousands</t>
  </si>
  <si>
    <t>Assets:</t>
  </si>
  <si>
    <t>Publicly traded equity securities</t>
  </si>
  <si>
    <t>Total financial assets</t>
  </si>
  <si>
    <t>Liabilities:</t>
  </si>
  <si>
    <t>Cash [Member]</t>
  </si>
  <si>
    <t>Money market and deposit accounts [Member]</t>
  </si>
  <si>
    <t>Certificates of deposit [Member]</t>
  </si>
  <si>
    <t>Fair value, inputs, Level 1 [Member]</t>
  </si>
  <si>
    <t>Fair value, inputs, Level 1 [Member] | Cash [Member]</t>
  </si>
  <si>
    <t>Fair value, inputs, Level 1 [Member] | Money market and deposit accounts [Member]</t>
  </si>
  <si>
    <t>Fair value, inputs, Level 1 [Member] | Certificates of deposit [Member]</t>
  </si>
  <si>
    <t>Fair value, inputs, Level 2 [Member]</t>
  </si>
  <si>
    <t>Fair value, inputs, Level 2 [Member] | Cash [Member]</t>
  </si>
  <si>
    <t>Fair value, inputs, Level 2 [Member] | Money market and deposit accounts [Member]</t>
  </si>
  <si>
    <t>Fair value, inputs, Level 2 [Member] | Certificates of deposit [Member]</t>
  </si>
  <si>
    <t>Leases - Additional Information (Detail) $ in Millions</t>
  </si>
  <si>
    <t>Lessee, Lease, Description [Line Items]</t>
  </si>
  <si>
    <t>Lease liability</t>
  </si>
  <si>
    <t>Property, plant and equipment [Member]</t>
  </si>
  <si>
    <t>Right-of-use asset, finance lease</t>
  </si>
  <si>
    <t>Finance lease, amortization</t>
  </si>
  <si>
    <t>Minimum [Member]</t>
  </si>
  <si>
    <t>Lease Not Yet Commenced, Remaining Lease Term</t>
  </si>
  <si>
    <t>5 years</t>
  </si>
  <si>
    <t>Lease, remaining lease term</t>
  </si>
  <si>
    <t>1 year</t>
  </si>
  <si>
    <t>Maximum [Member]</t>
  </si>
  <si>
    <t>29 years</t>
  </si>
  <si>
    <t>47 years</t>
  </si>
  <si>
    <t>Leases - Lease Expenses (Details) $ in Thousands</t>
  </si>
  <si>
    <t>Finance lease cost</t>
  </si>
  <si>
    <t>Amortization of right-of-use assets</t>
  </si>
  <si>
    <t>Interest on lease liabilities</t>
  </si>
  <si>
    <t>Total finance lease cost</t>
  </si>
  <si>
    <t>Operating lease cost</t>
  </si>
  <si>
    <t>Total lease cost</t>
  </si>
  <si>
    <t>Leases - Other Information (Details) $ in Thousands</t>
  </si>
  <si>
    <t>Cash Flow, Lessee [Abstract]</t>
  </si>
  <si>
    <t>Operating cash flows from finance leases</t>
  </si>
  <si>
    <t>Operating cash flows from operating leases</t>
  </si>
  <si>
    <t>Financing cash flows from finance leases</t>
  </si>
  <si>
    <t>Finance leases</t>
  </si>
  <si>
    <t>Operating leases</t>
  </si>
  <si>
    <t>Weighted-average remaining lease term - finance leases</t>
  </si>
  <si>
    <t>14 years</t>
  </si>
  <si>
    <t>Weighted-average remaining lease term - operating leases</t>
  </si>
  <si>
    <t>13 years</t>
  </si>
  <si>
    <t>Weighted-average discount rate - finance leases</t>
  </si>
  <si>
    <t>10.00%</t>
  </si>
  <si>
    <t>Weighted-average discount rate - operating leases</t>
  </si>
  <si>
    <t>4.00%</t>
  </si>
  <si>
    <t>Leases - Maturities of Lease Liabilities (Detail) - USD ($) $ in Thousands</t>
  </si>
  <si>
    <t>2019 (9 months remaining)</t>
  </si>
  <si>
    <t>2020</t>
  </si>
  <si>
    <t>2021</t>
  </si>
  <si>
    <t>2023</t>
  </si>
  <si>
    <t>Thereafter</t>
  </si>
  <si>
    <t>Total lease payments</t>
  </si>
  <si>
    <t>Less amount representing interest</t>
  </si>
  <si>
    <t>Total</t>
  </si>
  <si>
    <t>2022</t>
  </si>
  <si>
    <t>Plus amount representing residual property value</t>
  </si>
  <si>
    <t>Total Capital Lease and Other Financing Obligations</t>
  </si>
  <si>
    <t>Less current portion</t>
  </si>
  <si>
    <t>Operating Leases</t>
  </si>
  <si>
    <t>Total minimum lease payments</t>
  </si>
  <si>
    <t>Capital Lease Obligations [Member]</t>
  </si>
  <si>
    <t>Present value of net minimum lease payments</t>
  </si>
  <si>
    <t>Other Financing Obligations [Member]</t>
  </si>
  <si>
    <t>Capital Lease and Other Financing Obligations Total [Member]</t>
  </si>
  <si>
    <t>Debt Facilities - Mortgage and Loans Payable (Detail) - USD ($) $ in Thousands</t>
  </si>
  <si>
    <t>Debt Instrument [Line Items]</t>
  </si>
  <si>
    <t>Long term debt, gross</t>
  </si>
  <si>
    <t>Less the amount representing debt discount and debt issuance cost</t>
  </si>
  <si>
    <t>Add amount representing unamortized mortgage premium</t>
  </si>
  <si>
    <t>Loans payable current and non current</t>
  </si>
  <si>
    <t>Loans payable, noncurrent</t>
  </si>
  <si>
    <t>Term loans [Member]</t>
  </si>
  <si>
    <t>Mortgage payable and other loans payable [Member]</t>
  </si>
  <si>
    <t>Debt Facilities - Senior Notes (Details) - USD ($) $ in Thousands</t>
  </si>
  <si>
    <t>Add amount representing unamortized debt premium</t>
  </si>
  <si>
    <t>Total long term debt</t>
  </si>
  <si>
    <t>Senior Notes [Member]</t>
  </si>
  <si>
    <t>Less amount representing unamortized debt issuance cost</t>
  </si>
  <si>
    <t>Senior Notes [Member] | 5.000% Infomart Senior Notes [Member]</t>
  </si>
  <si>
    <t>Effective interest rate</t>
  </si>
  <si>
    <t>4.40%</t>
  </si>
  <si>
    <t>Senior Notes [Member] | 5.375% Senior Notes due 2022 [Member]</t>
  </si>
  <si>
    <t>5.375%</t>
  </si>
  <si>
    <t>5.56%</t>
  </si>
  <si>
    <t>Senior Notes [Member] | 5.375% Senior Notes due 2023 [Member]</t>
  </si>
  <si>
    <t>5.51%</t>
  </si>
  <si>
    <t>Senior Notes [Member] | 2.875% Euro Senior Notes due 2024 [Member]</t>
  </si>
  <si>
    <t>2.875%</t>
  </si>
  <si>
    <t>3.08%</t>
  </si>
  <si>
    <t>Senior Notes [Member] | 5.750% Senior Notes due 2025 [Member]</t>
  </si>
  <si>
    <t>5.75%</t>
  </si>
  <si>
    <t>5.88%</t>
  </si>
  <si>
    <t>Senior Notes [Member] | 2.875% Euro Senior Notes due 2025 [Member]</t>
  </si>
  <si>
    <t>3.04%</t>
  </si>
  <si>
    <t>Senior Notes [Member] | 5.875% Senior Notes due 2026 [Member]</t>
  </si>
  <si>
    <t>5.875%</t>
  </si>
  <si>
    <t>6.03%</t>
  </si>
  <si>
    <t>Senior Notes [Member] | 2.875% Euro Senior Notes due 2026 [Member]</t>
  </si>
  <si>
    <t>Senior Notes [Member] | 5.375% Senior Notes due 2027 [Member]</t>
  </si>
  <si>
    <t>Debt Facilities - Summary of Maturities of Debt Instruments (Detail) $ in Thousands</t>
  </si>
  <si>
    <t>Long-term Debt, Fiscal Year Maturity [Abstract]</t>
  </si>
  <si>
    <t>Debt Facilities - Fair Value of Debt Instruments (Detail) - USD ($) $ in Thousands</t>
  </si>
  <si>
    <t>Mortgage and loans payable</t>
  </si>
  <si>
    <t>Senior notes</t>
  </si>
  <si>
    <t>Debt Facilities - Interest Charges (Detail) - USD ($) $ in Thousands</t>
  </si>
  <si>
    <t>Interest capitalized</t>
  </si>
  <si>
    <t>Interest charges incurred</t>
  </si>
  <si>
    <t>Interest paid, net of capitalized interest</t>
  </si>
  <si>
    <t>Commitments and Contingencies - Additional Information (Detail) $ in Billions</t>
  </si>
  <si>
    <t>Capital expenditures [Member]</t>
  </si>
  <si>
    <t>Other Commitments [Line Items]</t>
  </si>
  <si>
    <t>Purchase commitments</t>
  </si>
  <si>
    <t>Miscellaneous purchase commitments [Member]</t>
  </si>
  <si>
    <t>Stockholders' Equity - Stockholders' Equity Rollforward (Details) - USD ($) $ in Thousands</t>
  </si>
  <si>
    <t>1 Months Ended</t>
  </si>
  <si>
    <t>Jan. 01, 2018</t>
  </si>
  <si>
    <t>Beginning balance (in shares)</t>
  </si>
  <si>
    <t>Beginning balance</t>
  </si>
  <si>
    <t>Adjustment from adoption of new accounting standard update</t>
  </si>
  <si>
    <t>Net income (loss)</t>
  </si>
  <si>
    <t>Other comprehensive income</t>
  </si>
  <si>
    <t>Issuance of common stock for equity offering</t>
  </si>
  <si>
    <t>Issuance of common stock in public offering of common stock, shares</t>
  </si>
  <si>
    <t>Issuance of common stock in public offering of common stock, net</t>
  </si>
  <si>
    <t>Dividend distribution on common stock (in dollars per share)</t>
  </si>
  <si>
    <t>Settlement of accrued dividends on vested equity awards</t>
  </si>
  <si>
    <t>Accrued dividends on unvested equity awards</t>
  </si>
  <si>
    <t>Stock-based compensation, net of estimated forfeitures</t>
  </si>
  <si>
    <t>Ending balance (in shares)</t>
  </si>
  <si>
    <t>Ending balance</t>
  </si>
  <si>
    <t>Common Stock [Member]</t>
  </si>
  <si>
    <t>Issuance of common stock for equity offering (in shares)</t>
  </si>
  <si>
    <t>Treasury Stock [Member]</t>
  </si>
  <si>
    <t>Additional Paid-in Capital [Member]</t>
  </si>
  <si>
    <t>Accumulated Dividends [Member]</t>
  </si>
  <si>
    <t>AOCI (Loss) [Member]</t>
  </si>
  <si>
    <t>Retained Earnings [Member]</t>
  </si>
  <si>
    <t>Equinix Stockholders' Equity [Member]</t>
  </si>
  <si>
    <t>Noncontrolling Interest [Member]</t>
  </si>
  <si>
    <t>Stockholders' Equity - Stockholders' Equity Rollforward - Additional Information (Details) - $ / shares</t>
  </si>
  <si>
    <t>Stockholders' Equity - Components of Accumulated Other Comprehensive Loss (Detail) - USD ($) $ in Thousands</t>
  </si>
  <si>
    <t>AOCI Including Portion Attributable to Noncontrolling Interest, Net of Tax [Roll Forward]</t>
  </si>
  <si>
    <t>AOCI, beginning balance</t>
  </si>
  <si>
    <t>Foreign currency translation adjustment (CTA) gain (loss)</t>
  </si>
  <si>
    <t>Net investment hedge CTA gain (loss)</t>
  </si>
  <si>
    <t>Net actuarial gain (loss) on defined benefit plans</t>
  </si>
  <si>
    <t>Net Change</t>
  </si>
  <si>
    <t>AOCI, ending balance</t>
  </si>
  <si>
    <t>Foreign currency translation adjustment (“CTA”) loss [Member]</t>
  </si>
  <si>
    <t>Unrealized loss on cash flow hedges [Member]</t>
  </si>
  <si>
    <t>Unrealized gain (loss) on cash flow hedges</t>
  </si>
  <si>
    <t>Net investment hedge CTA gain (loss) [Member]</t>
  </si>
  <si>
    <t>Net actuarial gain (loss) on defined benefit plans [Member]</t>
  </si>
  <si>
    <t>Comprehensive income [Member]</t>
  </si>
  <si>
    <t>Stockholders' Equity - Additional Information (Detail) - USD ($)</t>
  </si>
  <si>
    <t>Aug. 31, 2017</t>
  </si>
  <si>
    <t>Share-based Compensation Arrangement by Share-based Payment Award [Line Items]</t>
  </si>
  <si>
    <t>Restricted stock units [Member]</t>
  </si>
  <si>
    <t>Restricted stock units, approved (in shares)</t>
  </si>
  <si>
    <t>Weighted-average grant date fair value (in dollars per share)</t>
  </si>
  <si>
    <t>Service period (in years)</t>
  </si>
  <si>
    <t>3 years 8 months 1 day</t>
  </si>
  <si>
    <t>Over-Allotment Option [Member]</t>
  </si>
  <si>
    <t>2018 ATM Program [Member]</t>
  </si>
  <si>
    <t>Sale of stock, equity offering agreement, authorized</t>
  </si>
  <si>
    <t>2017 ATM Program [Member]</t>
  </si>
  <si>
    <t>Stockholders' Equity - Stock-Based Compensation Expense Recognized in Company's Condensed Consolidated Statement of Operations (Detail) - USD ($) $ in Thousands</t>
  </si>
  <si>
    <t>Share-based Compensation Arrangement by Share-based Payment Award, Compensation Cost [Line Items]</t>
  </si>
  <si>
    <t>Stock-based compensation expense</t>
  </si>
  <si>
    <t>Cost of revenues [Member]</t>
  </si>
  <si>
    <t>Sales and marketing [Member]</t>
  </si>
  <si>
    <t>General and administrative [Member]</t>
  </si>
  <si>
    <t>Segment Information - Additional Information (Detail)</t>
  </si>
  <si>
    <t>Mar. 31, 2019Segment</t>
  </si>
  <si>
    <t>Number of reportable segments</t>
  </si>
  <si>
    <t>Segment Information - Revenue Information on Services Basis (Detail) - USD ($) $ in Thousands</t>
  </si>
  <si>
    <t>Revenue from External Customer [Line Items]</t>
  </si>
  <si>
    <t>Recurring Revenues [Member]</t>
  </si>
  <si>
    <t>Recurring Revenues [Member] | Colocation [Member]</t>
  </si>
  <si>
    <t>Recurring Revenues [Member] | Interconnection [Member]</t>
  </si>
  <si>
    <t>Recurring Revenues [Member] | Managed infrastructure services [Member]</t>
  </si>
  <si>
    <t>Recurring Revenues [Member] | Other [Member]</t>
  </si>
  <si>
    <t>Non-recurring Revenues [Member]</t>
  </si>
  <si>
    <t>Americas [Member]</t>
  </si>
  <si>
    <t>Americas [Member] | Recurring Revenues [Member]</t>
  </si>
  <si>
    <t>Americas [Member] | Recurring Revenues [Member] | Colocation [Member]</t>
  </si>
  <si>
    <t>Americas [Member] | Recurring Revenues [Member] | Interconnection [Member]</t>
  </si>
  <si>
    <t>Americas [Member] | Recurring Revenues [Member] | Managed infrastructure services [Member]</t>
  </si>
  <si>
    <t>Americas [Member] | Recurring Revenues [Member] | Other [Member]</t>
  </si>
  <si>
    <t>Americas [Member] | Non-recurring Revenues [Member]</t>
  </si>
  <si>
    <t>EMEA [Member]</t>
  </si>
  <si>
    <t>EMEA [Member] | Recurring Revenues [Member]</t>
  </si>
  <si>
    <t>EMEA [Member] | Recurring Revenues [Member] | Colocation [Member]</t>
  </si>
  <si>
    <t>EMEA [Member] | Recurring Revenues [Member] | Interconnection [Member]</t>
  </si>
  <si>
    <t>EMEA [Member] | Recurring Revenues [Member] | Managed infrastructure services [Member]</t>
  </si>
  <si>
    <t>EMEA [Member] | Recurring Revenues [Member] | Other [Member]</t>
  </si>
  <si>
    <t>EMEA [Member] | Non-recurring Revenues [Member]</t>
  </si>
  <si>
    <t>Asia-Pacific [Member]</t>
  </si>
  <si>
    <t>Asia-Pacific [Member] | Recurring Revenues [Member]</t>
  </si>
  <si>
    <t>Asia-Pacific [Member] | Recurring Revenues [Member] | Colocation [Member]</t>
  </si>
  <si>
    <t>Asia-Pacific [Member] | Recurring Revenues [Member] | Interconnection [Member]</t>
  </si>
  <si>
    <t>Asia-Pacific [Member] | Recurring Revenues [Member] | Managed infrastructure services [Member]</t>
  </si>
  <si>
    <t>Asia-Pacific [Member] | Recurring Revenues [Member] | Other [Member]</t>
  </si>
  <si>
    <t>Asia-Pacific [Member] | Non-recurring Revenues [Member]</t>
  </si>
  <si>
    <t>Segment Information - Schedule of Adjusted EBITDA (Detail) - USD ($) $ in Thousands</t>
  </si>
  <si>
    <t>Segment Reporting Information [Line Items]</t>
  </si>
  <si>
    <t>Total adjusted EBITDA</t>
  </si>
  <si>
    <t>Depreciation, amortization and accretion expense</t>
  </si>
  <si>
    <t>Segment Information - Segment Disclosures (Detail) - USD ($) $ in Thousands</t>
  </si>
  <si>
    <t>Total depreciation and amortization</t>
  </si>
  <si>
    <t>Capital expenditures</t>
  </si>
  <si>
    <t>Segment Information - Long-Lived Assets (Detail) - USD ($) $ in Thousands</t>
  </si>
  <si>
    <t>Revenues from External Customers and Long-Lived Assets [Line Items]</t>
  </si>
  <si>
    <t>Company's long-lived assets</t>
  </si>
  <si>
    <t>Subsequent Events - Additional Information (Detail) - Subsequent event [Member] $ / shares in Units, € in Millions, $ in Millions</t>
  </si>
  <si>
    <t>May 01, 2019$ / shares</t>
  </si>
  <si>
    <t>Apr. 18, 2019USD ($)</t>
  </si>
  <si>
    <t>Apr. 18, 2019EUR (€)</t>
  </si>
  <si>
    <t>Subsequent Event [Line Items]</t>
  </si>
  <si>
    <t>Cash dividends declared (in dollars per share)</t>
  </si>
  <si>
    <t>Switch Datacenters' AMS1 [Member]</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84070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row r="5" spans="1:2">
      <c r="A5" s="4" t="s">
        <v>171</v>
      </c>
      <c r="B5"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33844</v>
      </c>
      <c r="C3" s="6" t="n">
        <v>606166</v>
      </c>
    </row>
    <row r="4" spans="1:3">
      <c r="A4" s="4" t="s">
        <v>32</v>
      </c>
      <c r="B4" s="5" t="n">
        <v>13833</v>
      </c>
      <c r="C4" s="5" t="n">
        <v>4540</v>
      </c>
    </row>
    <row r="5" spans="1:3">
      <c r="A5" s="4" t="s">
        <v>33</v>
      </c>
      <c r="B5" s="5" t="n">
        <v>703835</v>
      </c>
      <c r="C5" s="5" t="n">
        <v>630119</v>
      </c>
    </row>
    <row r="6" spans="1:3">
      <c r="A6" s="4" t="s">
        <v>34</v>
      </c>
      <c r="B6" s="5" t="n">
        <v>274259</v>
      </c>
      <c r="C6" s="5" t="n">
        <v>274857</v>
      </c>
    </row>
    <row r="7" spans="1:3">
      <c r="A7" s="4" t="s">
        <v>35</v>
      </c>
      <c r="B7" s="5" t="n">
        <v>2625771</v>
      </c>
      <c r="C7" s="5" t="n">
        <v>1515682</v>
      </c>
    </row>
    <row r="8" spans="1:3">
      <c r="A8" s="4" t="s">
        <v>36</v>
      </c>
      <c r="B8" s="5" t="n">
        <v>10898210</v>
      </c>
      <c r="C8" s="5" t="n">
        <v>11026020</v>
      </c>
    </row>
    <row r="9" spans="1:3">
      <c r="A9" s="4" t="s">
        <v>37</v>
      </c>
      <c r="B9" s="5" t="n">
        <v>1457822</v>
      </c>
    </row>
    <row r="10" spans="1:3">
      <c r="A10" s="4" t="s">
        <v>38</v>
      </c>
      <c r="B10" s="5" t="n">
        <v>4808085</v>
      </c>
      <c r="C10" s="5" t="n">
        <v>4836388</v>
      </c>
    </row>
    <row r="11" spans="1:3">
      <c r="A11" s="4" t="s">
        <v>39</v>
      </c>
      <c r="B11" s="5" t="n">
        <v>2243106</v>
      </c>
      <c r="C11" s="5" t="n">
        <v>2333296</v>
      </c>
    </row>
    <row r="12" spans="1:3">
      <c r="A12" s="4" t="s">
        <v>40</v>
      </c>
      <c r="B12" s="5" t="n">
        <v>458097</v>
      </c>
      <c r="C12" s="5" t="n">
        <v>533252</v>
      </c>
    </row>
    <row r="13" spans="1:3">
      <c r="A13" s="4" t="s">
        <v>41</v>
      </c>
      <c r="B13" s="5" t="n">
        <v>22491091</v>
      </c>
      <c r="C13" s="5" t="n">
        <v>20244638</v>
      </c>
    </row>
    <row r="14" spans="1:3">
      <c r="A14" s="3" t="s">
        <v>42</v>
      </c>
    </row>
    <row r="15" spans="1:3">
      <c r="A15" s="4" t="s">
        <v>43</v>
      </c>
      <c r="B15" s="5" t="n">
        <v>746771</v>
      </c>
      <c r="C15" s="5" t="n">
        <v>756692</v>
      </c>
    </row>
    <row r="16" spans="1:3">
      <c r="A16" s="4" t="s">
        <v>44</v>
      </c>
      <c r="B16" s="5" t="n">
        <v>263141</v>
      </c>
      <c r="C16" s="5" t="n">
        <v>179412</v>
      </c>
    </row>
    <row r="17" spans="1:3">
      <c r="A17" s="4" t="s">
        <v>45</v>
      </c>
      <c r="B17" s="5" t="n">
        <v>132162</v>
      </c>
    </row>
    <row r="18" spans="1:3">
      <c r="A18" s="4" t="s">
        <v>46</v>
      </c>
      <c r="B18" s="5" t="n">
        <v>56024</v>
      </c>
    </row>
    <row r="19" spans="1:3">
      <c r="A19" s="4" t="s">
        <v>47</v>
      </c>
      <c r="C19" s="5" t="n">
        <v>77844</v>
      </c>
    </row>
    <row r="20" spans="1:3">
      <c r="A20" s="4" t="s">
        <v>48</v>
      </c>
      <c r="B20" s="5" t="n">
        <v>72796</v>
      </c>
      <c r="C20" s="5" t="n">
        <v>73129</v>
      </c>
    </row>
    <row r="21" spans="1:3">
      <c r="A21" s="4" t="s">
        <v>49</v>
      </c>
      <c r="B21" s="5" t="n">
        <v>300488</v>
      </c>
      <c r="C21" s="5" t="n">
        <v>300999</v>
      </c>
    </row>
    <row r="22" spans="1:3">
      <c r="A22" s="4" t="s">
        <v>50</v>
      </c>
      <c r="B22" s="5" t="n">
        <v>113969</v>
      </c>
      <c r="C22" s="5" t="n">
        <v>126995</v>
      </c>
    </row>
    <row r="23" spans="1:3">
      <c r="A23" s="4" t="s">
        <v>51</v>
      </c>
      <c r="B23" s="5" t="n">
        <v>1685351</v>
      </c>
      <c r="C23" s="5" t="n">
        <v>1515071</v>
      </c>
    </row>
    <row r="24" spans="1:3">
      <c r="A24" s="4" t="s">
        <v>52</v>
      </c>
      <c r="B24" s="5" t="n">
        <v>1316522</v>
      </c>
    </row>
    <row r="25" spans="1:3">
      <c r="A25" s="4" t="s">
        <v>53</v>
      </c>
      <c r="B25" s="5" t="n">
        <v>1166234</v>
      </c>
    </row>
    <row r="26" spans="1:3">
      <c r="A26" s="4" t="s">
        <v>54</v>
      </c>
      <c r="C26" s="5" t="n">
        <v>1441077</v>
      </c>
    </row>
    <row r="27" spans="1:3">
      <c r="A27" s="4" t="s">
        <v>55</v>
      </c>
      <c r="B27" s="5" t="n">
        <v>1286749</v>
      </c>
      <c r="C27" s="5" t="n">
        <v>1310663</v>
      </c>
    </row>
    <row r="28" spans="1:3">
      <c r="A28" s="4" t="s">
        <v>56</v>
      </c>
      <c r="B28" s="5" t="n">
        <v>8067385</v>
      </c>
      <c r="C28" s="5" t="n">
        <v>8128785</v>
      </c>
    </row>
    <row r="29" spans="1:3">
      <c r="A29" s="4" t="s">
        <v>57</v>
      </c>
      <c r="B29" s="5" t="n">
        <v>544062</v>
      </c>
      <c r="C29" s="5" t="n">
        <v>629763</v>
      </c>
    </row>
    <row r="30" spans="1:3">
      <c r="A30" s="4" t="s">
        <v>58</v>
      </c>
      <c r="B30" s="5" t="n">
        <v>14066303</v>
      </c>
      <c r="C30" s="5" t="n">
        <v>13025359</v>
      </c>
    </row>
    <row r="31" spans="1:3">
      <c r="A31" s="3" t="s">
        <v>59</v>
      </c>
    </row>
    <row r="32" spans="1:3">
      <c r="A32" s="4" t="s">
        <v>60</v>
      </c>
      <c r="B32" s="5" t="n">
        <v>84</v>
      </c>
      <c r="C32" s="5" t="n">
        <v>81</v>
      </c>
    </row>
    <row r="33" spans="1:3">
      <c r="A33" s="4" t="s">
        <v>61</v>
      </c>
      <c r="B33" s="5" t="n">
        <v>12043056</v>
      </c>
      <c r="C33" s="5" t="n">
        <v>10751313</v>
      </c>
    </row>
    <row r="34" spans="1:3">
      <c r="A34" s="4" t="s">
        <v>62</v>
      </c>
      <c r="B34" s="5" t="n">
        <v>-144801</v>
      </c>
      <c r="C34" s="5" t="n">
        <v>-145161</v>
      </c>
    </row>
    <row r="35" spans="1:3">
      <c r="A35" s="4" t="s">
        <v>63</v>
      </c>
      <c r="B35" s="5" t="n">
        <v>-3532915</v>
      </c>
      <c r="C35" s="5" t="n">
        <v>-3331200</v>
      </c>
    </row>
    <row r="36" spans="1:3">
      <c r="A36" s="4" t="s">
        <v>64</v>
      </c>
      <c r="B36" s="5" t="n">
        <v>-942365</v>
      </c>
      <c r="C36" s="5" t="n">
        <v>-945702</v>
      </c>
    </row>
    <row r="37" spans="1:3">
      <c r="A37" s="4" t="s">
        <v>65</v>
      </c>
      <c r="B37" s="5" t="n">
        <v>1002053</v>
      </c>
      <c r="C37" s="5" t="n">
        <v>889948</v>
      </c>
    </row>
    <row r="38" spans="1:3">
      <c r="A38" s="4" t="s">
        <v>66</v>
      </c>
      <c r="B38" s="5" t="n">
        <v>8425112</v>
      </c>
      <c r="C38" s="5" t="n">
        <v>7219279</v>
      </c>
    </row>
    <row r="39" spans="1:3">
      <c r="A39" s="4" t="s">
        <v>67</v>
      </c>
      <c r="B39" s="5" t="n">
        <v>-324</v>
      </c>
      <c r="C39" s="5" t="n">
        <v>0</v>
      </c>
    </row>
    <row r="40" spans="1:3">
      <c r="A40" s="4" t="s">
        <v>68</v>
      </c>
      <c r="B40" s="5" t="n">
        <v>8424788</v>
      </c>
      <c r="C40" s="5" t="n">
        <v>7219279</v>
      </c>
    </row>
    <row r="41" spans="1:3">
      <c r="A41" s="4" t="s">
        <v>69</v>
      </c>
      <c r="B41" s="6" t="n">
        <v>22491091</v>
      </c>
      <c r="C41" s="6" t="n">
        <v>20244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6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183</v>
      </c>
      <c r="B1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6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3</v>
      </c>
      <c r="B9"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row r="6" spans="1:2">
      <c r="A6" s="4" t="s">
        <v>243</v>
      </c>
      <c r="B6" s="4" t="s">
        <v>244</v>
      </c>
    </row>
    <row r="7" spans="1:2">
      <c r="A7" s="4" t="s">
        <v>243</v>
      </c>
      <c r="B7"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9</v>
      </c>
    </row>
    <row r="2" spans="1:3">
      <c r="A2" s="3" t="s">
        <v>71</v>
      </c>
    </row>
    <row r="3" spans="1:3">
      <c r="A3" s="4" t="s">
        <v>72</v>
      </c>
      <c r="B3" s="6" t="n">
        <v>18212</v>
      </c>
      <c r="C3" s="6" t="n">
        <v>15950</v>
      </c>
    </row>
    <row r="4" spans="1:3">
      <c r="A4" s="4" t="s">
        <v>73</v>
      </c>
      <c r="B4" s="7" t="n">
        <v>0.001</v>
      </c>
      <c r="C4" s="7" t="n">
        <v>0.001</v>
      </c>
    </row>
    <row r="5" spans="1:3">
      <c r="A5" s="4" t="s">
        <v>74</v>
      </c>
      <c r="B5" s="5" t="n">
        <v>300000000</v>
      </c>
      <c r="C5" s="5" t="n">
        <v>300000000</v>
      </c>
    </row>
    <row r="6" spans="1:3">
      <c r="A6" s="4" t="s">
        <v>75</v>
      </c>
      <c r="B6" s="5" t="n">
        <v>84070003</v>
      </c>
      <c r="C6" s="5" t="n">
        <v>80722258</v>
      </c>
    </row>
    <row r="7" spans="1:3">
      <c r="A7" s="4" t="s">
        <v>76</v>
      </c>
      <c r="B7" s="5" t="n">
        <v>395153</v>
      </c>
      <c r="C7" s="5" t="n">
        <v>396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70</v>
      </c>
      <c r="B1" s="2" t="s">
        <v>1</v>
      </c>
    </row>
    <row r="2" spans="1:3">
      <c r="B2" s="2" t="s">
        <v>2</v>
      </c>
      <c r="C2" s="2" t="s">
        <v>78</v>
      </c>
    </row>
    <row r="3" spans="1:3">
      <c r="A3" s="3" t="s">
        <v>154</v>
      </c>
    </row>
    <row r="4" spans="1:3">
      <c r="A4" s="4" t="s">
        <v>271</v>
      </c>
      <c r="B4" s="4" t="s">
        <v>272</v>
      </c>
      <c r="C4" s="4" t="s">
        <v>273</v>
      </c>
    </row>
    <row r="5" spans="1:3">
      <c r="A5" s="4" t="s">
        <v>86</v>
      </c>
      <c r="B5" s="6" t="n">
        <v>14448</v>
      </c>
      <c r="C5"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75</v>
      </c>
      <c r="D1" s="2" t="s">
        <v>29</v>
      </c>
    </row>
    <row r="2" spans="1:4">
      <c r="A2" s="3" t="s">
        <v>276</v>
      </c>
    </row>
    <row r="3" spans="1:4">
      <c r="A3" s="4" t="s">
        <v>34</v>
      </c>
      <c r="B3" s="6" t="n">
        <v>274259</v>
      </c>
      <c r="C3" s="6" t="n">
        <v>258908</v>
      </c>
      <c r="D3" s="6" t="n">
        <v>274857</v>
      </c>
    </row>
    <row r="4" spans="1:4">
      <c r="A4" s="4" t="s">
        <v>36</v>
      </c>
      <c r="B4" s="5" t="n">
        <v>10898210</v>
      </c>
      <c r="C4" s="5" t="n">
        <v>10732909</v>
      </c>
      <c r="D4" s="5" t="n">
        <v>11026020</v>
      </c>
    </row>
    <row r="5" spans="1:4">
      <c r="A5" s="4" t="s">
        <v>37</v>
      </c>
      <c r="B5" s="5" t="n">
        <v>1457822</v>
      </c>
      <c r="C5" s="5" t="n">
        <v>1468762</v>
      </c>
    </row>
    <row r="6" spans="1:4">
      <c r="A6" s="4" t="s">
        <v>39</v>
      </c>
      <c r="B6" s="5" t="n">
        <v>2243106</v>
      </c>
      <c r="C6" s="5" t="n">
        <v>2310091</v>
      </c>
      <c r="D6" s="5" t="n">
        <v>2333296</v>
      </c>
    </row>
    <row r="7" spans="1:4">
      <c r="A7" s="4" t="s">
        <v>40</v>
      </c>
      <c r="B7" s="5" t="n">
        <v>458097</v>
      </c>
      <c r="C7" s="5" t="n">
        <v>469784</v>
      </c>
      <c r="D7" s="5" t="n">
        <v>533252</v>
      </c>
    </row>
    <row r="8" spans="1:4">
      <c r="A8" s="3" t="s">
        <v>277</v>
      </c>
    </row>
    <row r="9" spans="1:4">
      <c r="A9" s="4" t="s">
        <v>45</v>
      </c>
      <c r="B9" s="5" t="n">
        <v>132162</v>
      </c>
      <c r="C9" s="5" t="n">
        <v>144405</v>
      </c>
    </row>
    <row r="10" spans="1:4">
      <c r="A10" s="4" t="s">
        <v>46</v>
      </c>
      <c r="B10" s="5" t="n">
        <v>56024</v>
      </c>
      <c r="C10" s="5" t="n">
        <v>70795</v>
      </c>
    </row>
    <row r="11" spans="1:4">
      <c r="A11" s="4" t="s">
        <v>278</v>
      </c>
      <c r="C11" s="5" t="n">
        <v>0</v>
      </c>
      <c r="D11" s="5" t="n">
        <v>77844</v>
      </c>
    </row>
    <row r="12" spans="1:4">
      <c r="A12" s="4" t="s">
        <v>50</v>
      </c>
      <c r="B12" s="5" t="n">
        <v>113969</v>
      </c>
      <c r="C12" s="5" t="n">
        <v>120540</v>
      </c>
      <c r="D12" s="5" t="n">
        <v>126995</v>
      </c>
    </row>
    <row r="13" spans="1:4">
      <c r="A13" s="4" t="s">
        <v>52</v>
      </c>
      <c r="B13" s="5" t="n">
        <v>1316522</v>
      </c>
      <c r="C13" s="5" t="n">
        <v>1312262</v>
      </c>
    </row>
    <row r="14" spans="1:4">
      <c r="A14" s="4" t="s">
        <v>53</v>
      </c>
      <c r="B14" s="5" t="n">
        <v>1166234</v>
      </c>
      <c r="C14" s="5" t="n">
        <v>1165188</v>
      </c>
    </row>
    <row r="15" spans="1:4">
      <c r="A15" s="4" t="s">
        <v>279</v>
      </c>
      <c r="C15" s="5" t="n">
        <v>0</v>
      </c>
      <c r="D15" s="5" t="n">
        <v>1441077</v>
      </c>
    </row>
    <row r="16" spans="1:4">
      <c r="A16" s="4" t="s">
        <v>57</v>
      </c>
      <c r="B16" s="5" t="n">
        <v>544062</v>
      </c>
      <c r="C16" s="5" t="n">
        <v>541491</v>
      </c>
      <c r="D16" s="5" t="n">
        <v>629763</v>
      </c>
    </row>
    <row r="17" spans="1:4">
      <c r="A17" s="3" t="s">
        <v>280</v>
      </c>
    </row>
    <row r="18" spans="1:4">
      <c r="A18" s="4" t="s">
        <v>65</v>
      </c>
      <c r="B18" s="6" t="n">
        <v>1002053</v>
      </c>
      <c r="C18" s="5" t="n">
        <v>883975</v>
      </c>
      <c r="D18" s="6" t="n">
        <v>889948</v>
      </c>
    </row>
    <row r="19" spans="1:4">
      <c r="A19" s="4" t="s">
        <v>281</v>
      </c>
    </row>
    <row r="20" spans="1:4">
      <c r="A20" s="3" t="s">
        <v>276</v>
      </c>
    </row>
    <row r="21" spans="1:4">
      <c r="A21" s="4" t="s">
        <v>34</v>
      </c>
      <c r="C21" s="5" t="n">
        <v>-15949</v>
      </c>
    </row>
    <row r="22" spans="1:4">
      <c r="A22" s="4" t="s">
        <v>36</v>
      </c>
      <c r="C22" s="5" t="n">
        <v>-293111</v>
      </c>
    </row>
    <row r="23" spans="1:4">
      <c r="A23" s="4" t="s">
        <v>37</v>
      </c>
      <c r="C23" s="5" t="n">
        <v>1468762</v>
      </c>
    </row>
    <row r="24" spans="1:4">
      <c r="A24" s="4" t="s">
        <v>39</v>
      </c>
      <c r="C24" s="5" t="n">
        <v>-23205</v>
      </c>
    </row>
    <row r="25" spans="1:4">
      <c r="A25" s="4" t="s">
        <v>40</v>
      </c>
      <c r="C25" s="5" t="n">
        <v>-63468</v>
      </c>
    </row>
    <row r="26" spans="1:4">
      <c r="A26" s="3" t="s">
        <v>277</v>
      </c>
    </row>
    <row r="27" spans="1:4">
      <c r="A27" s="4" t="s">
        <v>45</v>
      </c>
      <c r="C27" s="5" t="n">
        <v>144405</v>
      </c>
    </row>
    <row r="28" spans="1:4">
      <c r="A28" s="4" t="s">
        <v>46</v>
      </c>
      <c r="C28" s="5" t="n">
        <v>70795</v>
      </c>
    </row>
    <row r="29" spans="1:4">
      <c r="A29" s="4" t="s">
        <v>278</v>
      </c>
      <c r="C29" s="5" t="n">
        <v>-77844</v>
      </c>
    </row>
    <row r="30" spans="1:4">
      <c r="A30" s="4" t="s">
        <v>50</v>
      </c>
      <c r="C30" s="5" t="n">
        <v>-6455</v>
      </c>
    </row>
    <row r="31" spans="1:4">
      <c r="A31" s="4" t="s">
        <v>52</v>
      </c>
      <c r="C31" s="5" t="n">
        <v>1312262</v>
      </c>
    </row>
    <row r="32" spans="1:4">
      <c r="A32" s="4" t="s">
        <v>53</v>
      </c>
      <c r="C32" s="5" t="n">
        <v>1165188</v>
      </c>
    </row>
    <row r="33" spans="1:4">
      <c r="A33" s="4" t="s">
        <v>279</v>
      </c>
      <c r="C33" s="5" t="n">
        <v>-1441077</v>
      </c>
    </row>
    <row r="34" spans="1:4">
      <c r="A34" s="4" t="s">
        <v>57</v>
      </c>
      <c r="C34" s="5" t="n">
        <v>-88272</v>
      </c>
    </row>
    <row r="35" spans="1:4">
      <c r="A35" s="3" t="s">
        <v>280</v>
      </c>
    </row>
    <row r="36" spans="1:4">
      <c r="A36" s="4" t="s">
        <v>65</v>
      </c>
      <c r="C36" s="6" t="n">
        <v>-59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82</v>
      </c>
      <c r="B1" s="2" t="s">
        <v>1</v>
      </c>
    </row>
    <row r="2" spans="1:4">
      <c r="B2" s="2" t="s">
        <v>2</v>
      </c>
      <c r="C2" s="2" t="s">
        <v>275</v>
      </c>
      <c r="D2" s="2" t="s">
        <v>29</v>
      </c>
    </row>
    <row r="3" spans="1:4">
      <c r="A3" s="3" t="s">
        <v>157</v>
      </c>
    </row>
    <row r="4" spans="1:4">
      <c r="A4" s="4" t="s">
        <v>283</v>
      </c>
      <c r="B4" s="6" t="n">
        <v>703835</v>
      </c>
      <c r="C4" s="6" t="n">
        <v>630119</v>
      </c>
      <c r="D4" s="6" t="n">
        <v>630119</v>
      </c>
    </row>
    <row r="5" spans="1:4">
      <c r="A5" s="4" t="s">
        <v>284</v>
      </c>
      <c r="B5" s="5" t="n">
        <v>73716</v>
      </c>
    </row>
    <row r="6" spans="1:4">
      <c r="A6" s="4" t="s">
        <v>285</v>
      </c>
      <c r="B6" s="5" t="n">
        <v>9753</v>
      </c>
      <c r="C6" s="5" t="n">
        <v>9778</v>
      </c>
    </row>
    <row r="7" spans="1:4">
      <c r="A7" s="4" t="s">
        <v>286</v>
      </c>
      <c r="B7" s="5" t="n">
        <v>-25</v>
      </c>
    </row>
    <row r="8" spans="1:4">
      <c r="A8" s="4" t="s">
        <v>287</v>
      </c>
      <c r="B8" s="5" t="n">
        <v>16543</v>
      </c>
      <c r="C8" s="5" t="n">
        <v>16396</v>
      </c>
    </row>
    <row r="9" spans="1:4">
      <c r="A9" s="4" t="s">
        <v>288</v>
      </c>
      <c r="B9" s="5" t="n">
        <v>147</v>
      </c>
    </row>
    <row r="10" spans="1:4">
      <c r="A10" s="4" t="s">
        <v>289</v>
      </c>
      <c r="B10" s="5" t="n">
        <v>76240</v>
      </c>
      <c r="C10" s="5" t="n">
        <v>73142</v>
      </c>
    </row>
    <row r="11" spans="1:4">
      <c r="A11" s="4" t="s">
        <v>290</v>
      </c>
      <c r="B11" s="5" t="n">
        <v>3098</v>
      </c>
    </row>
    <row r="12" spans="1:4">
      <c r="A12" s="4" t="s">
        <v>291</v>
      </c>
      <c r="B12" s="5" t="n">
        <v>45401</v>
      </c>
      <c r="C12" s="6" t="n">
        <v>46641</v>
      </c>
    </row>
    <row r="13" spans="1:4">
      <c r="A13" s="4" t="s">
        <v>292</v>
      </c>
      <c r="B13" s="6" t="n">
        <v>-1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93</v>
      </c>
      <c r="B1" s="2" t="s">
        <v>1</v>
      </c>
    </row>
    <row r="2" spans="1:2">
      <c r="B2" s="2" t="s">
        <v>294</v>
      </c>
    </row>
    <row r="3" spans="1:2">
      <c r="A3" s="3" t="s">
        <v>157</v>
      </c>
    </row>
    <row r="4" spans="1:2">
      <c r="A4" s="4" t="s">
        <v>295</v>
      </c>
      <c r="B4" s="9" t="n">
        <v>44.1</v>
      </c>
    </row>
    <row r="5" spans="1:2">
      <c r="A5" s="4" t="s">
        <v>296</v>
      </c>
      <c r="B5" s="6" t="n">
        <v>7200</v>
      </c>
    </row>
    <row r="6" spans="1:2">
      <c r="A6" s="4" t="s">
        <v>297</v>
      </c>
      <c r="B6"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8</v>
      </c>
    </row>
    <row r="3" spans="1:3">
      <c r="A3" s="3" t="s">
        <v>160</v>
      </c>
    </row>
    <row r="4" spans="1:3">
      <c r="A4" s="4" t="s">
        <v>95</v>
      </c>
      <c r="B4" s="6" t="n">
        <v>117747000</v>
      </c>
      <c r="C4" s="6" t="n">
        <v>62894000</v>
      </c>
    </row>
    <row r="5" spans="1:3">
      <c r="A5" s="4" t="s">
        <v>96</v>
      </c>
      <c r="B5" s="5" t="n">
        <v>331000</v>
      </c>
      <c r="C5" s="5" t="n">
        <v>0</v>
      </c>
    </row>
    <row r="6" spans="1:3">
      <c r="A6" s="4" t="s">
        <v>97</v>
      </c>
      <c r="B6" s="6" t="n">
        <v>118078000</v>
      </c>
      <c r="C6" s="6" t="n">
        <v>62894000</v>
      </c>
    </row>
    <row r="7" spans="1:3">
      <c r="A7" s="4" t="s">
        <v>300</v>
      </c>
      <c r="B7" s="5" t="n">
        <v>81814</v>
      </c>
      <c r="C7" s="5" t="n">
        <v>79241</v>
      </c>
    </row>
    <row r="8" spans="1:3">
      <c r="A8" s="3" t="s">
        <v>301</v>
      </c>
    </row>
    <row r="9" spans="1:3">
      <c r="A9" s="4" t="s">
        <v>302</v>
      </c>
      <c r="B9" s="5" t="n">
        <v>276</v>
      </c>
      <c r="C9" s="5" t="n">
        <v>408</v>
      </c>
    </row>
    <row r="10" spans="1:3">
      <c r="A10" s="4" t="s">
        <v>303</v>
      </c>
      <c r="B10" s="5" t="n">
        <v>82090</v>
      </c>
      <c r="C10" s="5" t="n">
        <v>79649</v>
      </c>
    </row>
    <row r="11" spans="1:3">
      <c r="A11" s="4" t="s">
        <v>99</v>
      </c>
      <c r="B11" s="8" t="n">
        <v>1.44</v>
      </c>
      <c r="C11" s="8" t="n">
        <v>0.79</v>
      </c>
    </row>
    <row r="12" spans="1:3">
      <c r="A12" s="4" t="s">
        <v>101</v>
      </c>
      <c r="B12" s="8" t="n">
        <v>1.44</v>
      </c>
      <c r="C12" s="8" t="n">
        <v>0.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8</v>
      </c>
    </row>
    <row r="3" spans="1:3">
      <c r="A3" s="3" t="s">
        <v>160</v>
      </c>
    </row>
    <row r="4" spans="1:3">
      <c r="A4" s="4" t="s">
        <v>305</v>
      </c>
      <c r="B4" s="5" t="n">
        <v>469</v>
      </c>
      <c r="C4" s="5" t="n">
        <v>2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21"/>
    <col customWidth="1" max="6" min="6" width="21"/>
    <col customWidth="1" max="7" min="7" width="21"/>
  </cols>
  <sheetData>
    <row r="1" spans="1:7">
      <c r="A1" s="1" t="s">
        <v>306</v>
      </c>
      <c r="B1" s="2" t="s">
        <v>307</v>
      </c>
      <c r="C1" s="2" t="s">
        <v>308</v>
      </c>
      <c r="D1" s="2" t="s">
        <v>309</v>
      </c>
      <c r="E1" s="2" t="s">
        <v>294</v>
      </c>
      <c r="F1" s="2" t="s">
        <v>310</v>
      </c>
      <c r="G1" s="2" t="s">
        <v>294</v>
      </c>
    </row>
    <row r="2" spans="1:7">
      <c r="A2" s="3" t="s">
        <v>311</v>
      </c>
    </row>
    <row r="3" spans="1:7">
      <c r="A3" s="4" t="s">
        <v>312</v>
      </c>
      <c r="F3" s="6" t="n">
        <v>55787</v>
      </c>
    </row>
    <row r="4" spans="1:7">
      <c r="A4" s="4" t="s">
        <v>80</v>
      </c>
      <c r="E4" s="6" t="n">
        <v>1363218</v>
      </c>
      <c r="F4" s="6" t="n">
        <v>1215877</v>
      </c>
    </row>
    <row r="5" spans="1:7">
      <c r="A5" s="4" t="s">
        <v>313</v>
      </c>
    </row>
    <row r="6" spans="1:7">
      <c r="A6" s="3" t="s">
        <v>311</v>
      </c>
    </row>
    <row r="7" spans="1:7">
      <c r="A7" s="4" t="s">
        <v>314</v>
      </c>
      <c r="B7" s="6" t="n">
        <v>1034</v>
      </c>
      <c r="C7" s="6" t="n">
        <v>804600</v>
      </c>
    </row>
    <row r="8" spans="1:7">
      <c r="A8" s="4" t="s">
        <v>315</v>
      </c>
      <c r="B8" s="5" t="n">
        <v>10</v>
      </c>
      <c r="C8" s="5" t="n">
        <v>10</v>
      </c>
    </row>
    <row r="9" spans="1:7">
      <c r="A9" s="4" t="s">
        <v>316</v>
      </c>
      <c r="B9" s="5" t="n">
        <v>6</v>
      </c>
      <c r="C9" s="5" t="n">
        <v>6</v>
      </c>
    </row>
    <row r="10" spans="1:7">
      <c r="A10" s="4" t="s">
        <v>317</v>
      </c>
      <c r="G10" s="6" t="n">
        <v>-10100</v>
      </c>
    </row>
    <row r="11" spans="1:7">
      <c r="A11" s="4" t="s">
        <v>318</v>
      </c>
      <c r="G11" s="5" t="n">
        <v>-10000</v>
      </c>
    </row>
    <row r="12" spans="1:7">
      <c r="A12" s="4" t="s">
        <v>319</v>
      </c>
      <c r="G12" s="5" t="n">
        <v>-9700</v>
      </c>
    </row>
    <row r="13" spans="1:7">
      <c r="A13" s="4" t="s">
        <v>320</v>
      </c>
      <c r="G13" s="5" t="n">
        <v>-4100</v>
      </c>
    </row>
    <row r="14" spans="1:7">
      <c r="A14" s="4" t="s">
        <v>321</v>
      </c>
      <c r="E14" s="5" t="n">
        <v>-3700</v>
      </c>
      <c r="G14" s="5" t="n">
        <v>41600</v>
      </c>
    </row>
    <row r="15" spans="1:7">
      <c r="A15" s="4" t="s">
        <v>322</v>
      </c>
      <c r="G15" s="5" t="n">
        <v>4800</v>
      </c>
    </row>
    <row r="16" spans="1:7">
      <c r="A16" s="4" t="s">
        <v>323</v>
      </c>
      <c r="E16" s="5" t="n">
        <v>-4200</v>
      </c>
      <c r="G16" s="5" t="n">
        <v>31300</v>
      </c>
    </row>
    <row r="17" spans="1:7">
      <c r="A17" s="4" t="s">
        <v>324</v>
      </c>
    </row>
    <row r="18" spans="1:7">
      <c r="A18" s="3" t="s">
        <v>311</v>
      </c>
    </row>
    <row r="19" spans="1:7">
      <c r="A19" s="4" t="s">
        <v>325</v>
      </c>
      <c r="B19" s="10" t="n">
        <v>0.073</v>
      </c>
      <c r="C19" s="10" t="n">
        <v>0.073</v>
      </c>
    </row>
    <row r="20" spans="1:7">
      <c r="A20" s="4" t="s">
        <v>326</v>
      </c>
    </row>
    <row r="21" spans="1:7">
      <c r="A21" s="3" t="s">
        <v>311</v>
      </c>
    </row>
    <row r="22" spans="1:7">
      <c r="A22" s="4" t="s">
        <v>314</v>
      </c>
      <c r="D22" s="6" t="n">
        <v>45800</v>
      </c>
    </row>
    <row r="23" spans="1:7">
      <c r="A23" s="4" t="s">
        <v>327</v>
      </c>
      <c r="D23" s="5" t="n">
        <v>804000</v>
      </c>
    </row>
    <row r="24" spans="1:7">
      <c r="A24" s="4" t="s">
        <v>328</v>
      </c>
      <c r="D24" s="6" t="n">
        <v>758200</v>
      </c>
    </row>
    <row r="25" spans="1:7">
      <c r="A25" s="4" t="s">
        <v>329</v>
      </c>
      <c r="D25" s="4" t="s">
        <v>330</v>
      </c>
    </row>
    <row r="26" spans="1:7">
      <c r="A26" s="4" t="s">
        <v>312</v>
      </c>
      <c r="D26" s="6" t="n">
        <v>170300</v>
      </c>
    </row>
    <row r="27" spans="1:7">
      <c r="A27" s="4" t="s">
        <v>331</v>
      </c>
      <c r="D27" s="5" t="n">
        <v>1900</v>
      </c>
    </row>
    <row r="28" spans="1:7">
      <c r="A28" s="4" t="s">
        <v>332</v>
      </c>
      <c r="D28" s="6" t="n">
        <v>-19500</v>
      </c>
    </row>
    <row r="29" spans="1:7">
      <c r="A29" s="4" t="s">
        <v>321</v>
      </c>
      <c r="G29" s="5" t="n">
        <v>-6200</v>
      </c>
    </row>
    <row r="30" spans="1:7">
      <c r="A30" s="4" t="s">
        <v>322</v>
      </c>
      <c r="G30" s="6" t="n">
        <v>4600</v>
      </c>
    </row>
    <row r="31" spans="1:7">
      <c r="A31" s="4" t="s">
        <v>333</v>
      </c>
    </row>
    <row r="32" spans="1:7">
      <c r="A32" s="3" t="s">
        <v>311</v>
      </c>
    </row>
    <row r="33" spans="1:7">
      <c r="A33" s="4" t="s">
        <v>325</v>
      </c>
      <c r="D33" s="10" t="n">
        <v>0.082</v>
      </c>
    </row>
    <row r="34" spans="1:7">
      <c r="A34" s="4" t="s">
        <v>334</v>
      </c>
    </row>
    <row r="35" spans="1:7">
      <c r="A35" s="3" t="s">
        <v>311</v>
      </c>
    </row>
    <row r="36" spans="1:7">
      <c r="A36" s="4" t="s">
        <v>325</v>
      </c>
      <c r="D36" s="10" t="n">
        <v>0.015</v>
      </c>
    </row>
    <row r="37" spans="1:7">
      <c r="A37" s="4" t="s">
        <v>335</v>
      </c>
    </row>
    <row r="38" spans="1:7">
      <c r="A38" s="3" t="s">
        <v>311</v>
      </c>
    </row>
    <row r="39" spans="1:7">
      <c r="A39" s="4" t="s">
        <v>80</v>
      </c>
      <c r="E39" s="6" t="n">
        <v>27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29</v>
      </c>
      <c r="D1" s="2" t="s">
        <v>337</v>
      </c>
      <c r="E1" s="2" t="s">
        <v>338</v>
      </c>
    </row>
    <row r="2" spans="1:5">
      <c r="A2" s="3" t="s">
        <v>339</v>
      </c>
    </row>
    <row r="3" spans="1:5">
      <c r="A3" s="4" t="s">
        <v>38</v>
      </c>
      <c r="B3" s="6" t="n">
        <v>4808085</v>
      </c>
      <c r="C3" s="6" t="n">
        <v>4836388</v>
      </c>
    </row>
    <row r="4" spans="1:5">
      <c r="A4" s="4" t="s">
        <v>313</v>
      </c>
    </row>
    <row r="5" spans="1:5">
      <c r="A5" s="3" t="s">
        <v>339</v>
      </c>
    </row>
    <row r="6" spans="1:5">
      <c r="A6" s="4" t="s">
        <v>31</v>
      </c>
      <c r="D6" s="6" t="n">
        <v>3206</v>
      </c>
    </row>
    <row r="7" spans="1:5">
      <c r="A7" s="4" t="s">
        <v>128</v>
      </c>
      <c r="D7" s="5" t="n">
        <v>8318</v>
      </c>
    </row>
    <row r="8" spans="1:5">
      <c r="A8" s="4" t="s">
        <v>34</v>
      </c>
      <c r="D8" s="5" t="n">
        <v>9421</v>
      </c>
    </row>
    <row r="9" spans="1:5">
      <c r="A9" s="4" t="s">
        <v>340</v>
      </c>
      <c r="D9" s="5" t="n">
        <v>297092</v>
      </c>
    </row>
    <row r="10" spans="1:5">
      <c r="A10" s="4" t="s">
        <v>341</v>
      </c>
      <c r="D10" s="5" t="n">
        <v>128229</v>
      </c>
    </row>
    <row r="11" spans="1:5">
      <c r="A11" s="4" t="s">
        <v>38</v>
      </c>
      <c r="D11" s="5" t="n">
        <v>410188</v>
      </c>
    </row>
    <row r="12" spans="1:5">
      <c r="A12" s="4" t="s">
        <v>40</v>
      </c>
      <c r="D12" s="5" t="n">
        <v>44373</v>
      </c>
    </row>
    <row r="13" spans="1:5">
      <c r="A13" s="4" t="s">
        <v>342</v>
      </c>
      <c r="D13" s="5" t="n">
        <v>900827</v>
      </c>
    </row>
    <row r="14" spans="1:5">
      <c r="A14" s="4" t="s">
        <v>343</v>
      </c>
      <c r="D14" s="5" t="n">
        <v>-17104</v>
      </c>
    </row>
    <row r="15" spans="1:5">
      <c r="A15" s="4" t="s">
        <v>50</v>
      </c>
      <c r="D15" s="5" t="n">
        <v>-2038</v>
      </c>
    </row>
    <row r="16" spans="1:5">
      <c r="A16" s="4" t="s">
        <v>344</v>
      </c>
      <c r="D16" s="5" t="n">
        <v>-31281</v>
      </c>
    </row>
    <row r="17" spans="1:5">
      <c r="A17" s="4" t="s">
        <v>57</v>
      </c>
      <c r="D17" s="5" t="n">
        <v>-45851</v>
      </c>
    </row>
    <row r="18" spans="1:5">
      <c r="A18" s="4" t="s">
        <v>345</v>
      </c>
      <c r="D18" s="5" t="n">
        <v>804553</v>
      </c>
    </row>
    <row r="19" spans="1:5">
      <c r="A19" s="4" t="s">
        <v>346</v>
      </c>
      <c r="D19" s="6" t="n">
        <v>44400</v>
      </c>
    </row>
    <row r="20" spans="1:5">
      <c r="A20" s="4" t="s">
        <v>326</v>
      </c>
    </row>
    <row r="21" spans="1:5">
      <c r="A21" s="3" t="s">
        <v>339</v>
      </c>
    </row>
    <row r="22" spans="1:5">
      <c r="A22" s="4" t="s">
        <v>31</v>
      </c>
      <c r="E22" s="6" t="n">
        <v>17432</v>
      </c>
    </row>
    <row r="23" spans="1:5">
      <c r="A23" s="4" t="s">
        <v>128</v>
      </c>
      <c r="E23" s="5" t="n">
        <v>637</v>
      </c>
    </row>
    <row r="24" spans="1:5">
      <c r="A24" s="4" t="s">
        <v>34</v>
      </c>
      <c r="E24" s="5" t="n">
        <v>395</v>
      </c>
    </row>
    <row r="25" spans="1:5">
      <c r="A25" s="4" t="s">
        <v>340</v>
      </c>
      <c r="E25" s="5" t="n">
        <v>362023</v>
      </c>
    </row>
    <row r="26" spans="1:5">
      <c r="A26" s="4" t="s">
        <v>341</v>
      </c>
      <c r="E26" s="5" t="n">
        <v>65847</v>
      </c>
    </row>
    <row r="27" spans="1:5">
      <c r="A27" s="4" t="s">
        <v>38</v>
      </c>
      <c r="E27" s="5" t="n">
        <v>197378</v>
      </c>
    </row>
    <row r="28" spans="1:5">
      <c r="A28" s="4" t="s">
        <v>40</v>
      </c>
      <c r="E28" s="5" t="n">
        <v>0</v>
      </c>
    </row>
    <row r="29" spans="1:5">
      <c r="A29" s="4" t="s">
        <v>342</v>
      </c>
      <c r="E29" s="5" t="n">
        <v>643712</v>
      </c>
    </row>
    <row r="30" spans="1:5">
      <c r="A30" s="4" t="s">
        <v>343</v>
      </c>
      <c r="E30" s="5" t="n">
        <v>-5056</v>
      </c>
    </row>
    <row r="31" spans="1:5">
      <c r="A31" s="4" t="s">
        <v>50</v>
      </c>
      <c r="E31" s="5" t="n">
        <v>-2141</v>
      </c>
    </row>
    <row r="32" spans="1:5">
      <c r="A32" s="4" t="s">
        <v>344</v>
      </c>
      <c r="E32" s="5" t="n">
        <v>0</v>
      </c>
    </row>
    <row r="33" spans="1:5">
      <c r="A33" s="4" t="s">
        <v>57</v>
      </c>
      <c r="E33" s="5" t="n">
        <v>-4723</v>
      </c>
    </row>
    <row r="34" spans="1:5">
      <c r="A34" s="4" t="s">
        <v>345</v>
      </c>
      <c r="E34" s="6" t="n">
        <v>6317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347</v>
      </c>
      <c r="B1" s="2" t="s">
        <v>337</v>
      </c>
      <c r="C1" s="2" t="s">
        <v>338</v>
      </c>
    </row>
    <row r="2" spans="1:3">
      <c r="A2" s="4" t="s">
        <v>348</v>
      </c>
    </row>
    <row r="3" spans="1:3">
      <c r="A3" s="3" t="s">
        <v>311</v>
      </c>
    </row>
    <row r="4" spans="1:3">
      <c r="A4" s="4" t="s">
        <v>349</v>
      </c>
      <c r="B4" s="6" t="n">
        <v>128229</v>
      </c>
    </row>
    <row r="5" spans="1:3">
      <c r="A5" s="4" t="s">
        <v>350</v>
      </c>
      <c r="B5" s="4" t="s">
        <v>351</v>
      </c>
    </row>
    <row r="6" spans="1:3">
      <c r="A6" s="4" t="s">
        <v>352</v>
      </c>
      <c r="B6" s="4" t="s">
        <v>351</v>
      </c>
    </row>
    <row r="7" spans="1:3">
      <c r="A7" s="4" t="s">
        <v>353</v>
      </c>
    </row>
    <row r="8" spans="1:3">
      <c r="A8" s="3" t="s">
        <v>311</v>
      </c>
    </row>
    <row r="9" spans="1:3">
      <c r="A9" s="4" t="s">
        <v>349</v>
      </c>
      <c r="C9" s="6" t="n">
        <v>35860</v>
      </c>
    </row>
    <row r="10" spans="1:3">
      <c r="A10" s="4" t="s">
        <v>350</v>
      </c>
      <c r="C10" s="4" t="s">
        <v>351</v>
      </c>
    </row>
    <row r="11" spans="1:3">
      <c r="A11" s="4" t="s">
        <v>352</v>
      </c>
      <c r="C11" s="4" t="s">
        <v>351</v>
      </c>
    </row>
    <row r="12" spans="1:3">
      <c r="A12" s="4" t="s">
        <v>354</v>
      </c>
    </row>
    <row r="13" spans="1:3">
      <c r="A13" s="3" t="s">
        <v>311</v>
      </c>
    </row>
    <row r="14" spans="1:3">
      <c r="A14" s="4" t="s">
        <v>349</v>
      </c>
      <c r="C14" s="6" t="n">
        <v>19960</v>
      </c>
    </row>
    <row r="15" spans="1:3">
      <c r="A15" s="4" t="s">
        <v>352</v>
      </c>
      <c r="C15" s="4" t="s">
        <v>355</v>
      </c>
    </row>
    <row r="16" spans="1:3">
      <c r="A16" s="4" t="s">
        <v>356</v>
      </c>
    </row>
    <row r="17" spans="1:3">
      <c r="A17" s="3" t="s">
        <v>311</v>
      </c>
    </row>
    <row r="18" spans="1:3">
      <c r="A18" s="4" t="s">
        <v>350</v>
      </c>
      <c r="C18" s="4" t="s">
        <v>357</v>
      </c>
    </row>
    <row r="19" spans="1:3">
      <c r="A19" s="4" t="s">
        <v>358</v>
      </c>
    </row>
    <row r="20" spans="1:3">
      <c r="A20" s="3" t="s">
        <v>311</v>
      </c>
    </row>
    <row r="21" spans="1:3">
      <c r="A21" s="4" t="s">
        <v>350</v>
      </c>
      <c r="C21" s="4" t="s">
        <v>359</v>
      </c>
    </row>
    <row r="22" spans="1:3">
      <c r="A22" s="4" t="s">
        <v>360</v>
      </c>
    </row>
    <row r="23" spans="1:3">
      <c r="A23" s="3" t="s">
        <v>311</v>
      </c>
    </row>
    <row r="24" spans="1:3">
      <c r="A24" s="4" t="s">
        <v>349</v>
      </c>
      <c r="C24" s="6" t="n">
        <v>9552</v>
      </c>
    </row>
    <row r="25" spans="1:3">
      <c r="A25" s="4" t="s">
        <v>350</v>
      </c>
      <c r="C25" s="4" t="s">
        <v>351</v>
      </c>
    </row>
    <row r="26" spans="1:3">
      <c r="A26" s="4" t="s">
        <v>352</v>
      </c>
      <c r="C26" s="4" t="s">
        <v>351</v>
      </c>
    </row>
    <row r="27" spans="1:3">
      <c r="A27" s="4" t="s">
        <v>361</v>
      </c>
    </row>
    <row r="28" spans="1:3">
      <c r="A28" s="3" t="s">
        <v>311</v>
      </c>
    </row>
    <row r="29" spans="1:3">
      <c r="A29" s="4" t="s">
        <v>349</v>
      </c>
      <c r="C29" s="6" t="n">
        <v>475</v>
      </c>
    </row>
    <row r="30" spans="1:3">
      <c r="A30" s="4" t="s">
        <v>352</v>
      </c>
      <c r="C30" s="4" t="s">
        <v>362</v>
      </c>
    </row>
    <row r="31" spans="1:3">
      <c r="A31" s="4" t="s">
        <v>363</v>
      </c>
    </row>
    <row r="32" spans="1:3">
      <c r="A32" s="3" t="s">
        <v>311</v>
      </c>
    </row>
    <row r="33" spans="1:3">
      <c r="A33" s="4" t="s">
        <v>350</v>
      </c>
      <c r="C33" s="4" t="s">
        <v>357</v>
      </c>
    </row>
    <row r="34" spans="1:3">
      <c r="A34" s="4" t="s">
        <v>364</v>
      </c>
    </row>
    <row r="35" spans="1:3">
      <c r="A35" s="3" t="s">
        <v>311</v>
      </c>
    </row>
    <row r="36" spans="1:3">
      <c r="A36" s="4" t="s">
        <v>350</v>
      </c>
      <c r="C36" s="4" t="s">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77</v>
      </c>
      <c r="B1" s="2" t="s">
        <v>1</v>
      </c>
    </row>
    <row r="2" spans="1:3">
      <c r="B2" s="2" t="s">
        <v>2</v>
      </c>
      <c r="C2" s="2" t="s">
        <v>78</v>
      </c>
    </row>
    <row r="3" spans="1:3">
      <c r="A3" s="3" t="s">
        <v>79</v>
      </c>
    </row>
    <row r="4" spans="1:3">
      <c r="A4" s="4" t="s">
        <v>80</v>
      </c>
      <c r="B4" s="6" t="n">
        <v>1363218000</v>
      </c>
      <c r="C4" s="6" t="n">
        <v>1215877000</v>
      </c>
    </row>
    <row r="5" spans="1:3">
      <c r="A5" s="3" t="s">
        <v>81</v>
      </c>
    </row>
    <row r="6" spans="1:3">
      <c r="A6" s="4" t="s">
        <v>82</v>
      </c>
      <c r="B6" s="5" t="n">
        <v>682030000</v>
      </c>
      <c r="C6" s="5" t="n">
        <v>622430000</v>
      </c>
    </row>
    <row r="7" spans="1:3">
      <c r="A7" s="4" t="s">
        <v>83</v>
      </c>
      <c r="B7" s="5" t="n">
        <v>169715000</v>
      </c>
      <c r="C7" s="5" t="n">
        <v>159776000</v>
      </c>
    </row>
    <row r="8" spans="1:3">
      <c r="A8" s="4" t="s">
        <v>84</v>
      </c>
      <c r="B8" s="5" t="n">
        <v>215046000</v>
      </c>
      <c r="C8" s="5" t="n">
        <v>203157000</v>
      </c>
    </row>
    <row r="9" spans="1:3">
      <c r="A9" s="4" t="s">
        <v>85</v>
      </c>
      <c r="B9" s="5" t="n">
        <v>2471000</v>
      </c>
      <c r="C9" s="5" t="n">
        <v>4639000</v>
      </c>
    </row>
    <row r="10" spans="1:3">
      <c r="A10" s="4" t="s">
        <v>86</v>
      </c>
      <c r="B10" s="5" t="n">
        <v>14448000</v>
      </c>
      <c r="C10" s="5" t="n">
        <v>0</v>
      </c>
    </row>
    <row r="11" spans="1:3">
      <c r="A11" s="4" t="s">
        <v>87</v>
      </c>
      <c r="B11" s="5" t="n">
        <v>1083710000</v>
      </c>
      <c r="C11" s="5" t="n">
        <v>990002000</v>
      </c>
    </row>
    <row r="12" spans="1:3">
      <c r="A12" s="4" t="s">
        <v>88</v>
      </c>
      <c r="B12" s="5" t="n">
        <v>279508000</v>
      </c>
      <c r="C12" s="5" t="n">
        <v>225875000</v>
      </c>
    </row>
    <row r="13" spans="1:3">
      <c r="A13" s="4" t="s">
        <v>89</v>
      </c>
      <c r="B13" s="5" t="n">
        <v>4202000</v>
      </c>
      <c r="C13" s="5" t="n">
        <v>4610000</v>
      </c>
    </row>
    <row r="14" spans="1:3">
      <c r="A14" s="4" t="s">
        <v>90</v>
      </c>
      <c r="B14" s="5" t="n">
        <v>-122846000</v>
      </c>
      <c r="C14" s="5" t="n">
        <v>-126277000</v>
      </c>
    </row>
    <row r="15" spans="1:3">
      <c r="A15" s="4" t="s">
        <v>91</v>
      </c>
      <c r="B15" s="5" t="n">
        <v>-166000</v>
      </c>
      <c r="C15" s="5" t="n">
        <v>-3064000</v>
      </c>
    </row>
    <row r="16" spans="1:3">
      <c r="A16" s="4" t="s">
        <v>92</v>
      </c>
      <c r="B16" s="5" t="n">
        <v>-382000</v>
      </c>
      <c r="C16" s="5" t="n">
        <v>-21491000</v>
      </c>
    </row>
    <row r="17" spans="1:3">
      <c r="A17" s="4" t="s">
        <v>93</v>
      </c>
      <c r="B17" s="5" t="n">
        <v>160316000</v>
      </c>
      <c r="C17" s="5" t="n">
        <v>79653000</v>
      </c>
    </row>
    <row r="18" spans="1:3">
      <c r="A18" s="4" t="s">
        <v>94</v>
      </c>
      <c r="B18" s="5" t="n">
        <v>-42569000</v>
      </c>
      <c r="C18" s="5" t="n">
        <v>-16759000</v>
      </c>
    </row>
    <row r="19" spans="1:3">
      <c r="A19" s="4" t="s">
        <v>95</v>
      </c>
      <c r="B19" s="5" t="n">
        <v>117747000</v>
      </c>
      <c r="C19" s="5" t="n">
        <v>62894000</v>
      </c>
    </row>
    <row r="20" spans="1:3">
      <c r="A20" s="4" t="s">
        <v>96</v>
      </c>
      <c r="B20" s="5" t="n">
        <v>331000</v>
      </c>
      <c r="C20" s="5" t="n">
        <v>0</v>
      </c>
    </row>
    <row r="21" spans="1:3">
      <c r="A21" s="4" t="s">
        <v>97</v>
      </c>
      <c r="B21" s="6" t="n">
        <v>118078000</v>
      </c>
      <c r="C21" s="6" t="n">
        <v>62894000</v>
      </c>
    </row>
    <row r="22" spans="1:3">
      <c r="A22" s="3" t="s">
        <v>98</v>
      </c>
    </row>
    <row r="23" spans="1:3">
      <c r="A23" s="4" t="s">
        <v>99</v>
      </c>
      <c r="B23" s="8" t="n">
        <v>1.44</v>
      </c>
      <c r="C23" s="8" t="n">
        <v>0.79</v>
      </c>
    </row>
    <row r="24" spans="1:3">
      <c r="A24" s="4" t="s">
        <v>100</v>
      </c>
      <c r="B24" s="5" t="n">
        <v>81814</v>
      </c>
      <c r="C24" s="5" t="n">
        <v>79241</v>
      </c>
    </row>
    <row r="25" spans="1:3">
      <c r="A25" s="4" t="s">
        <v>101</v>
      </c>
      <c r="B25" s="8" t="n">
        <v>1.44</v>
      </c>
      <c r="C25" s="8" t="n">
        <v>0.79</v>
      </c>
    </row>
    <row r="26" spans="1:3">
      <c r="A26" s="4" t="s">
        <v>102</v>
      </c>
      <c r="B26" s="5" t="n">
        <v>82090</v>
      </c>
      <c r="C26" s="5" t="n">
        <v>796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9</v>
      </c>
    </row>
    <row r="2" spans="1:3">
      <c r="A2" s="3" t="s">
        <v>366</v>
      </c>
    </row>
    <row r="3" spans="1:3">
      <c r="A3" s="4" t="s">
        <v>367</v>
      </c>
      <c r="B3" s="6" t="n">
        <v>30300000</v>
      </c>
      <c r="C3" s="6" t="n">
        <v>21400000</v>
      </c>
    </row>
    <row r="4" spans="1:3">
      <c r="A4" s="4" t="s">
        <v>368</v>
      </c>
    </row>
    <row r="5" spans="1:3">
      <c r="A5" s="3" t="s">
        <v>366</v>
      </c>
    </row>
    <row r="6" spans="1:3">
      <c r="A6" s="4" t="s">
        <v>369</v>
      </c>
      <c r="B6" s="5" t="n">
        <v>750000000</v>
      </c>
    </row>
    <row r="7" spans="1:3">
      <c r="A7" s="4" t="s">
        <v>370</v>
      </c>
    </row>
    <row r="8" spans="1:3">
      <c r="A8" s="3" t="s">
        <v>366</v>
      </c>
    </row>
    <row r="9" spans="1:3">
      <c r="A9" s="4" t="s">
        <v>369</v>
      </c>
      <c r="B9" s="5" t="n">
        <v>1686400000</v>
      </c>
      <c r="C9" s="5" t="n">
        <v>1500400000</v>
      </c>
    </row>
    <row r="10" spans="1:3">
      <c r="A10" s="4" t="s">
        <v>371</v>
      </c>
    </row>
    <row r="11" spans="1:3">
      <c r="A11" s="3" t="s">
        <v>366</v>
      </c>
    </row>
    <row r="12" spans="1:3">
      <c r="A12" s="4" t="s">
        <v>369</v>
      </c>
      <c r="B12" s="5" t="n">
        <v>4113000000</v>
      </c>
      <c r="C12" s="5" t="n">
        <v>4139800000</v>
      </c>
    </row>
    <row r="13" spans="1:3">
      <c r="A13" s="4" t="s">
        <v>372</v>
      </c>
    </row>
    <row r="14" spans="1:3">
      <c r="A14" s="3" t="s">
        <v>366</v>
      </c>
    </row>
    <row r="15" spans="1:3">
      <c r="A15" s="4" t="s">
        <v>369</v>
      </c>
      <c r="B15" s="6" t="n">
        <v>874400000</v>
      </c>
      <c r="C15" s="6" t="n">
        <v>7609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8</v>
      </c>
    </row>
    <row r="3" spans="1:3">
      <c r="A3" s="4" t="s">
        <v>374</v>
      </c>
    </row>
    <row r="4" spans="1:3">
      <c r="A4" s="3" t="s">
        <v>375</v>
      </c>
    </row>
    <row r="5" spans="1:3">
      <c r="A5" s="4" t="s">
        <v>376</v>
      </c>
      <c r="B5" s="6" t="n">
        <v>76839</v>
      </c>
    </row>
    <row r="6" spans="1:3">
      <c r="A6" s="4" t="s">
        <v>376</v>
      </c>
      <c r="C6" s="6" t="n">
        <v>-74272</v>
      </c>
    </row>
    <row r="7" spans="1:3">
      <c r="A7" s="4" t="s">
        <v>377</v>
      </c>
      <c r="B7" s="5" t="n">
        <v>4163</v>
      </c>
    </row>
    <row r="8" spans="1:3">
      <c r="A8" s="4" t="s">
        <v>377</v>
      </c>
      <c r="C8" s="5" t="n">
        <v>0</v>
      </c>
    </row>
    <row r="9" spans="1:3">
      <c r="A9" s="4" t="s">
        <v>378</v>
      </c>
    </row>
    <row r="10" spans="1:3">
      <c r="A10" s="3" t="s">
        <v>375</v>
      </c>
    </row>
    <row r="11" spans="1:3">
      <c r="A11" s="4" t="s">
        <v>379</v>
      </c>
      <c r="B11" s="5" t="n">
        <v>4532</v>
      </c>
    </row>
    <row r="12" spans="1:3">
      <c r="A12" s="4" t="s">
        <v>379</v>
      </c>
      <c r="C12" s="5" t="n">
        <v>-9092</v>
      </c>
    </row>
    <row r="13" spans="1:3">
      <c r="A13" s="4" t="s">
        <v>380</v>
      </c>
    </row>
    <row r="14" spans="1:3">
      <c r="A14" s="3" t="s">
        <v>375</v>
      </c>
    </row>
    <row r="15" spans="1:3">
      <c r="A15" s="4" t="s">
        <v>376</v>
      </c>
      <c r="B15" s="5" t="n">
        <v>63914</v>
      </c>
    </row>
    <row r="16" spans="1:3">
      <c r="A16" s="4" t="s">
        <v>376</v>
      </c>
      <c r="C16" s="5" t="n">
        <v>-74272</v>
      </c>
    </row>
    <row r="17" spans="1:3">
      <c r="A17" s="4" t="s">
        <v>381</v>
      </c>
    </row>
    <row r="18" spans="1:3">
      <c r="A18" s="3" t="s">
        <v>375</v>
      </c>
    </row>
    <row r="19" spans="1:3">
      <c r="A19" s="4" t="s">
        <v>376</v>
      </c>
      <c r="B19" s="5" t="n">
        <v>15515</v>
      </c>
    </row>
    <row r="20" spans="1:3">
      <c r="A20" s="4" t="s">
        <v>376</v>
      </c>
      <c r="C20" s="5" t="n">
        <v>0</v>
      </c>
    </row>
    <row r="21" spans="1:3">
      <c r="A21" s="4" t="s">
        <v>382</v>
      </c>
    </row>
    <row r="22" spans="1:3">
      <c r="A22" s="3" t="s">
        <v>375</v>
      </c>
    </row>
    <row r="23" spans="1:3">
      <c r="A23" s="4" t="s">
        <v>376</v>
      </c>
      <c r="B23" s="5" t="n">
        <v>-2590</v>
      </c>
    </row>
    <row r="24" spans="1:3">
      <c r="A24" s="4" t="s">
        <v>376</v>
      </c>
      <c r="C24" s="5" t="n">
        <v>0</v>
      </c>
    </row>
    <row r="25" spans="1:3">
      <c r="A25" s="4" t="s">
        <v>383</v>
      </c>
    </row>
    <row r="26" spans="1:3">
      <c r="A26" s="3" t="s">
        <v>375</v>
      </c>
    </row>
    <row r="27" spans="1:3">
      <c r="A27" s="4" t="s">
        <v>377</v>
      </c>
      <c r="B27" s="5" t="n">
        <v>4163</v>
      </c>
    </row>
    <row r="28" spans="1:3">
      <c r="A28" s="4" t="s">
        <v>377</v>
      </c>
      <c r="C28" s="5" t="n">
        <v>0</v>
      </c>
    </row>
    <row r="29" spans="1:3">
      <c r="A29" s="4" t="s">
        <v>384</v>
      </c>
    </row>
    <row r="30" spans="1:3">
      <c r="A30" s="3" t="s">
        <v>375</v>
      </c>
    </row>
    <row r="31" spans="1:3">
      <c r="A31" s="4" t="s">
        <v>376</v>
      </c>
      <c r="B31" s="5" t="n">
        <v>10965</v>
      </c>
    </row>
    <row r="32" spans="1:3">
      <c r="A32" s="4" t="s">
        <v>376</v>
      </c>
      <c r="C32" s="5" t="n">
        <v>-5441</v>
      </c>
    </row>
    <row r="33" spans="1:3">
      <c r="A33" s="4" t="s">
        <v>385</v>
      </c>
    </row>
    <row r="34" spans="1:3">
      <c r="A34" s="3" t="s">
        <v>375</v>
      </c>
    </row>
    <row r="35" spans="1:3">
      <c r="A35" s="4" t="s">
        <v>379</v>
      </c>
      <c r="B35" s="5" t="n">
        <v>9861</v>
      </c>
    </row>
    <row r="36" spans="1:3">
      <c r="A36" s="4" t="s">
        <v>379</v>
      </c>
      <c r="C36" s="5" t="n">
        <v>-18415</v>
      </c>
    </row>
    <row r="37" spans="1:3">
      <c r="A37" s="4" t="s">
        <v>386</v>
      </c>
    </row>
    <row r="38" spans="1:3">
      <c r="A38" s="3" t="s">
        <v>375</v>
      </c>
    </row>
    <row r="39" spans="1:3">
      <c r="A39" s="4" t="s">
        <v>379</v>
      </c>
      <c r="B39" s="6" t="n">
        <v>-5329</v>
      </c>
    </row>
    <row r="40" spans="1:3">
      <c r="A40" s="4" t="s">
        <v>379</v>
      </c>
      <c r="C40" s="6" t="n">
        <v>93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8</v>
      </c>
    </row>
    <row r="3" spans="1:3">
      <c r="A3" s="3" t="s">
        <v>375</v>
      </c>
    </row>
    <row r="4" spans="1:3">
      <c r="A4" s="4" t="s">
        <v>388</v>
      </c>
      <c r="B4" s="6" t="n">
        <v>9201</v>
      </c>
      <c r="C4" s="6" t="n">
        <v>-6035</v>
      </c>
    </row>
    <row r="5" spans="1:3">
      <c r="A5" s="4" t="s">
        <v>389</v>
      </c>
    </row>
    <row r="6" spans="1:3">
      <c r="A6" s="3" t="s">
        <v>375</v>
      </c>
    </row>
    <row r="7" spans="1:3">
      <c r="A7" s="4" t="s">
        <v>388</v>
      </c>
      <c r="B7" s="5" t="n">
        <v>907</v>
      </c>
      <c r="C7" s="5" t="n">
        <v>-2445</v>
      </c>
    </row>
    <row r="8" spans="1:3">
      <c r="A8" s="4" t="s">
        <v>390</v>
      </c>
    </row>
    <row r="9" spans="1:3">
      <c r="A9" s="3" t="s">
        <v>375</v>
      </c>
    </row>
    <row r="10" spans="1:3">
      <c r="A10" s="4" t="s">
        <v>388</v>
      </c>
      <c r="B10" s="5" t="n">
        <v>-57</v>
      </c>
      <c r="C10" s="5" t="n">
        <v>530</v>
      </c>
    </row>
    <row r="11" spans="1:3">
      <c r="A11" s="4" t="s">
        <v>391</v>
      </c>
    </row>
    <row r="12" spans="1:3">
      <c r="A12" s="3" t="s">
        <v>375</v>
      </c>
    </row>
    <row r="13" spans="1:3">
      <c r="A13" s="4" t="s">
        <v>388</v>
      </c>
      <c r="B13" s="6" t="n">
        <v>8351</v>
      </c>
      <c r="C13" s="6" t="n">
        <v>-41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9</v>
      </c>
    </row>
    <row r="2" spans="1:3">
      <c r="A2" s="3" t="s">
        <v>375</v>
      </c>
    </row>
    <row r="3" spans="1:3">
      <c r="A3" s="4" t="s">
        <v>393</v>
      </c>
      <c r="B3" s="6" t="n">
        <v>77353</v>
      </c>
      <c r="C3" s="6" t="n">
        <v>73074</v>
      </c>
    </row>
    <row r="4" spans="1:3">
      <c r="A4" s="4" t="s">
        <v>394</v>
      </c>
      <c r="B4" s="5" t="n">
        <v>3064</v>
      </c>
      <c r="C4" s="5" t="n">
        <v>9740</v>
      </c>
    </row>
    <row r="5" spans="1:3">
      <c r="A5" s="4" t="s">
        <v>395</v>
      </c>
    </row>
    <row r="6" spans="1:3">
      <c r="A6" s="3" t="s">
        <v>375</v>
      </c>
    </row>
    <row r="7" spans="1:3">
      <c r="A7" s="4" t="s">
        <v>393</v>
      </c>
      <c r="B7" s="5" t="n">
        <v>59308</v>
      </c>
      <c r="C7" s="5" t="n">
        <v>38606</v>
      </c>
    </row>
    <row r="8" spans="1:3">
      <c r="A8" s="4" t="s">
        <v>394</v>
      </c>
      <c r="B8" s="5" t="n">
        <v>373</v>
      </c>
      <c r="C8" s="5" t="n">
        <v>865</v>
      </c>
    </row>
    <row r="9" spans="1:3">
      <c r="A9" s="4" t="s">
        <v>396</v>
      </c>
    </row>
    <row r="10" spans="1:3">
      <c r="A10" s="3" t="s">
        <v>375</v>
      </c>
    </row>
    <row r="11" spans="1:3">
      <c r="A11" s="4" t="s">
        <v>393</v>
      </c>
      <c r="B11" s="5" t="n">
        <v>46383</v>
      </c>
      <c r="C11" s="5" t="n">
        <v>38606</v>
      </c>
    </row>
    <row r="12" spans="1:3">
      <c r="A12" s="4" t="s">
        <v>394</v>
      </c>
      <c r="B12" s="5" t="n">
        <v>373</v>
      </c>
      <c r="C12" s="5" t="n">
        <v>865</v>
      </c>
    </row>
    <row r="13" spans="1:3">
      <c r="A13" s="4" t="s">
        <v>368</v>
      </c>
    </row>
    <row r="14" spans="1:3">
      <c r="A14" s="3" t="s">
        <v>375</v>
      </c>
    </row>
    <row r="15" spans="1:3">
      <c r="A15" s="4" t="s">
        <v>393</v>
      </c>
      <c r="B15" s="5" t="n">
        <v>12925</v>
      </c>
      <c r="C15" s="5" t="n">
        <v>0</v>
      </c>
    </row>
    <row r="16" spans="1:3">
      <c r="A16" s="4" t="s">
        <v>394</v>
      </c>
      <c r="B16" s="5" t="n">
        <v>0</v>
      </c>
      <c r="C16" s="5" t="n">
        <v>0</v>
      </c>
    </row>
    <row r="17" spans="1:3">
      <c r="A17" s="4" t="s">
        <v>397</v>
      </c>
    </row>
    <row r="18" spans="1:3">
      <c r="A18" s="3" t="s">
        <v>375</v>
      </c>
    </row>
    <row r="19" spans="1:3">
      <c r="A19" s="4" t="s">
        <v>393</v>
      </c>
      <c r="B19" s="5" t="n">
        <v>18045</v>
      </c>
      <c r="C19" s="5" t="n">
        <v>34468</v>
      </c>
    </row>
    <row r="20" spans="1:3">
      <c r="A20" s="4" t="s">
        <v>394</v>
      </c>
      <c r="B20" s="5" t="n">
        <v>2691</v>
      </c>
      <c r="C20" s="5" t="n">
        <v>8875</v>
      </c>
    </row>
    <row r="21" spans="1:3">
      <c r="A21" s="4" t="s">
        <v>370</v>
      </c>
    </row>
    <row r="22" spans="1:3">
      <c r="A22" s="3" t="s">
        <v>375</v>
      </c>
    </row>
    <row r="23" spans="1:3">
      <c r="A23" s="4" t="s">
        <v>393</v>
      </c>
      <c r="B23" s="5" t="n">
        <v>13047</v>
      </c>
      <c r="C23" s="5" t="n">
        <v>29287</v>
      </c>
    </row>
    <row r="24" spans="1:3">
      <c r="A24" s="4" t="s">
        <v>394</v>
      </c>
      <c r="B24" s="5" t="n">
        <v>244</v>
      </c>
      <c r="C24" s="5" t="n">
        <v>6269</v>
      </c>
    </row>
    <row r="25" spans="1:3">
      <c r="A25" s="4" t="s">
        <v>398</v>
      </c>
    </row>
    <row r="26" spans="1:3">
      <c r="A26" s="3" t="s">
        <v>375</v>
      </c>
    </row>
    <row r="27" spans="1:3">
      <c r="A27" s="4" t="s">
        <v>393</v>
      </c>
      <c r="B27" s="5" t="n">
        <v>4998</v>
      </c>
      <c r="C27" s="5" t="n">
        <v>4656</v>
      </c>
    </row>
    <row r="28" spans="1:3">
      <c r="A28" s="4" t="s">
        <v>394</v>
      </c>
      <c r="B28" s="5" t="n">
        <v>1890</v>
      </c>
      <c r="C28" s="5" t="n">
        <v>2426</v>
      </c>
    </row>
    <row r="29" spans="1:3">
      <c r="A29" s="4" t="s">
        <v>399</v>
      </c>
    </row>
    <row r="30" spans="1:3">
      <c r="A30" s="3" t="s">
        <v>375</v>
      </c>
    </row>
    <row r="31" spans="1:3">
      <c r="A31" s="4" t="s">
        <v>393</v>
      </c>
      <c r="B31" s="5" t="n">
        <v>0</v>
      </c>
      <c r="C31" s="5" t="n">
        <v>525</v>
      </c>
    </row>
    <row r="32" spans="1:3">
      <c r="A32" s="4" t="s">
        <v>394</v>
      </c>
      <c r="B32" s="6" t="n">
        <v>557</v>
      </c>
      <c r="C32" s="6" t="n">
        <v>1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9</v>
      </c>
    </row>
    <row r="2" spans="1:3">
      <c r="A2" s="3" t="s">
        <v>393</v>
      </c>
    </row>
    <row r="3" spans="1:3">
      <c r="A3" s="4" t="s">
        <v>401</v>
      </c>
      <c r="B3" s="6" t="n">
        <v>86391</v>
      </c>
      <c r="C3" s="6" t="n">
        <v>73074</v>
      </c>
    </row>
    <row r="4" spans="1:3">
      <c r="A4" s="4" t="s">
        <v>402</v>
      </c>
      <c r="B4" s="5" t="n">
        <v>0</v>
      </c>
      <c r="C4" s="5" t="n">
        <v>0</v>
      </c>
    </row>
    <row r="5" spans="1:3">
      <c r="A5" s="4" t="s">
        <v>403</v>
      </c>
      <c r="B5" s="5" t="n">
        <v>86391</v>
      </c>
      <c r="C5" s="5" t="n">
        <v>73074</v>
      </c>
    </row>
    <row r="6" spans="1:3">
      <c r="A6" s="4" t="s">
        <v>404</v>
      </c>
      <c r="B6" s="5" t="n">
        <v>-6001</v>
      </c>
      <c r="C6" s="5" t="n">
        <v>-6517</v>
      </c>
    </row>
    <row r="7" spans="1:3">
      <c r="A7" s="4" t="s">
        <v>405</v>
      </c>
      <c r="B7" s="5" t="n">
        <v>80390</v>
      </c>
      <c r="C7" s="5" t="n">
        <v>66557</v>
      </c>
    </row>
    <row r="8" spans="1:3">
      <c r="A8" s="3" t="s">
        <v>394</v>
      </c>
    </row>
    <row r="9" spans="1:3">
      <c r="A9" s="4" t="s">
        <v>401</v>
      </c>
      <c r="B9" s="5" t="n">
        <v>7891</v>
      </c>
      <c r="C9" s="5" t="n">
        <v>9740</v>
      </c>
    </row>
    <row r="10" spans="1:3">
      <c r="A10" s="4" t="s">
        <v>402</v>
      </c>
      <c r="B10" s="5" t="n">
        <v>0</v>
      </c>
      <c r="C10" s="5" t="n">
        <v>0</v>
      </c>
    </row>
    <row r="11" spans="1:3">
      <c r="A11" s="4" t="s">
        <v>403</v>
      </c>
      <c r="B11" s="5" t="n">
        <v>7891</v>
      </c>
      <c r="C11" s="5" t="n">
        <v>9740</v>
      </c>
    </row>
    <row r="12" spans="1:3">
      <c r="A12" s="4" t="s">
        <v>404</v>
      </c>
      <c r="B12" s="5" t="n">
        <v>-6001</v>
      </c>
      <c r="C12" s="5" t="n">
        <v>-6517</v>
      </c>
    </row>
    <row r="13" spans="1:3">
      <c r="A13" s="4" t="s">
        <v>405</v>
      </c>
      <c r="B13" s="6" t="n">
        <v>1890</v>
      </c>
      <c r="C13" s="6" t="n">
        <v>32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9</v>
      </c>
    </row>
    <row r="2" spans="1:3">
      <c r="A2" s="3" t="s">
        <v>407</v>
      </c>
    </row>
    <row r="3" spans="1:3">
      <c r="A3" s="4" t="s">
        <v>408</v>
      </c>
      <c r="B3" s="6" t="n">
        <v>2231</v>
      </c>
      <c r="C3" s="6" t="n">
        <v>1717</v>
      </c>
    </row>
    <row r="4" spans="1:3">
      <c r="A4" s="4" t="s">
        <v>393</v>
      </c>
      <c r="B4" s="5" t="n">
        <v>77353</v>
      </c>
      <c r="C4" s="5" t="n">
        <v>73074</v>
      </c>
    </row>
    <row r="5" spans="1:3">
      <c r="A5" s="4" t="s">
        <v>409</v>
      </c>
      <c r="B5" s="5" t="n">
        <v>1725030</v>
      </c>
      <c r="C5" s="5" t="n">
        <v>683780</v>
      </c>
    </row>
    <row r="6" spans="1:3">
      <c r="A6" s="3" t="s">
        <v>410</v>
      </c>
    </row>
    <row r="7" spans="1:3">
      <c r="A7" s="4" t="s">
        <v>394</v>
      </c>
      <c r="B7" s="5" t="n">
        <v>3064</v>
      </c>
      <c r="C7" s="5" t="n">
        <v>9740</v>
      </c>
    </row>
    <row r="8" spans="1:3">
      <c r="A8" s="4" t="s">
        <v>411</v>
      </c>
    </row>
    <row r="9" spans="1:3">
      <c r="A9" s="3" t="s">
        <v>407</v>
      </c>
    </row>
    <row r="10" spans="1:3">
      <c r="A10" s="4" t="s">
        <v>31</v>
      </c>
      <c r="B10" s="5" t="n">
        <v>830918</v>
      </c>
      <c r="C10" s="5" t="n">
        <v>486648</v>
      </c>
    </row>
    <row r="11" spans="1:3">
      <c r="A11" s="4" t="s">
        <v>412</v>
      </c>
    </row>
    <row r="12" spans="1:3">
      <c r="A12" s="3" t="s">
        <v>407</v>
      </c>
    </row>
    <row r="13" spans="1:3">
      <c r="A13" s="4" t="s">
        <v>31</v>
      </c>
      <c r="B13" s="5" t="n">
        <v>602927</v>
      </c>
      <c r="C13" s="5" t="n">
        <v>119518</v>
      </c>
    </row>
    <row r="14" spans="1:3">
      <c r="A14" s="4" t="s">
        <v>413</v>
      </c>
    </row>
    <row r="15" spans="1:3">
      <c r="A15" s="3" t="s">
        <v>407</v>
      </c>
    </row>
    <row r="16" spans="1:3">
      <c r="A16" s="4" t="s">
        <v>31</v>
      </c>
      <c r="B16" s="5" t="n">
        <v>211601</v>
      </c>
      <c r="C16" s="5" t="n">
        <v>2823</v>
      </c>
    </row>
    <row r="17" spans="1:3">
      <c r="A17" s="4" t="s">
        <v>414</v>
      </c>
    </row>
    <row r="18" spans="1:3">
      <c r="A18" s="3" t="s">
        <v>407</v>
      </c>
    </row>
    <row r="19" spans="1:3">
      <c r="A19" s="4" t="s">
        <v>408</v>
      </c>
      <c r="B19" s="5" t="n">
        <v>2231</v>
      </c>
      <c r="C19" s="5" t="n">
        <v>1717</v>
      </c>
    </row>
    <row r="20" spans="1:3">
      <c r="A20" s="4" t="s">
        <v>393</v>
      </c>
      <c r="B20" s="5" t="n">
        <v>0</v>
      </c>
      <c r="C20" s="5" t="n">
        <v>0</v>
      </c>
    </row>
    <row r="21" spans="1:3">
      <c r="A21" s="4" t="s">
        <v>409</v>
      </c>
      <c r="B21" s="5" t="n">
        <v>1436076</v>
      </c>
      <c r="C21" s="5" t="n">
        <v>607883</v>
      </c>
    </row>
    <row r="22" spans="1:3">
      <c r="A22" s="3" t="s">
        <v>410</v>
      </c>
    </row>
    <row r="23" spans="1:3">
      <c r="A23" s="4" t="s">
        <v>394</v>
      </c>
      <c r="B23" s="5" t="n">
        <v>0</v>
      </c>
      <c r="C23" s="5" t="n">
        <v>0</v>
      </c>
    </row>
    <row r="24" spans="1:3">
      <c r="A24" s="4" t="s">
        <v>415</v>
      </c>
    </row>
    <row r="25" spans="1:3">
      <c r="A25" s="3" t="s">
        <v>407</v>
      </c>
    </row>
    <row r="26" spans="1:3">
      <c r="A26" s="4" t="s">
        <v>31</v>
      </c>
      <c r="B26" s="5" t="n">
        <v>830918</v>
      </c>
      <c r="C26" s="5" t="n">
        <v>486648</v>
      </c>
    </row>
    <row r="27" spans="1:3">
      <c r="A27" s="4" t="s">
        <v>416</v>
      </c>
    </row>
    <row r="28" spans="1:3">
      <c r="A28" s="3" t="s">
        <v>407</v>
      </c>
    </row>
    <row r="29" spans="1:3">
      <c r="A29" s="4" t="s">
        <v>31</v>
      </c>
      <c r="B29" s="5" t="n">
        <v>602927</v>
      </c>
      <c r="C29" s="5" t="n">
        <v>119518</v>
      </c>
    </row>
    <row r="30" spans="1:3">
      <c r="A30" s="4" t="s">
        <v>417</v>
      </c>
    </row>
    <row r="31" spans="1:3">
      <c r="A31" s="3" t="s">
        <v>407</v>
      </c>
    </row>
    <row r="32" spans="1:3">
      <c r="A32" s="4" t="s">
        <v>31</v>
      </c>
      <c r="B32" s="5" t="n">
        <v>0</v>
      </c>
      <c r="C32" s="5" t="n">
        <v>0</v>
      </c>
    </row>
    <row r="33" spans="1:3">
      <c r="A33" s="4" t="s">
        <v>418</v>
      </c>
    </row>
    <row r="34" spans="1:3">
      <c r="A34" s="3" t="s">
        <v>407</v>
      </c>
    </row>
    <row r="35" spans="1:3">
      <c r="A35" s="4" t="s">
        <v>408</v>
      </c>
      <c r="B35" s="5" t="n">
        <v>0</v>
      </c>
      <c r="C35" s="5" t="n">
        <v>0</v>
      </c>
    </row>
    <row r="36" spans="1:3">
      <c r="A36" s="4" t="s">
        <v>393</v>
      </c>
      <c r="B36" s="5" t="n">
        <v>77353</v>
      </c>
      <c r="C36" s="5" t="n">
        <v>73074</v>
      </c>
    </row>
    <row r="37" spans="1:3">
      <c r="A37" s="4" t="s">
        <v>409</v>
      </c>
      <c r="B37" s="5" t="n">
        <v>288954</v>
      </c>
      <c r="C37" s="5" t="n">
        <v>75897</v>
      </c>
    </row>
    <row r="38" spans="1:3">
      <c r="A38" s="3" t="s">
        <v>410</v>
      </c>
    </row>
    <row r="39" spans="1:3">
      <c r="A39" s="4" t="s">
        <v>394</v>
      </c>
      <c r="B39" s="5" t="n">
        <v>3064</v>
      </c>
      <c r="C39" s="5" t="n">
        <v>9740</v>
      </c>
    </row>
    <row r="40" spans="1:3">
      <c r="A40" s="4" t="s">
        <v>419</v>
      </c>
    </row>
    <row r="41" spans="1:3">
      <c r="A41" s="3" t="s">
        <v>407</v>
      </c>
    </row>
    <row r="42" spans="1:3">
      <c r="A42" s="4" t="s">
        <v>31</v>
      </c>
      <c r="B42" s="5" t="n">
        <v>0</v>
      </c>
      <c r="C42" s="5" t="n">
        <v>0</v>
      </c>
    </row>
    <row r="43" spans="1:3">
      <c r="A43" s="4" t="s">
        <v>420</v>
      </c>
    </row>
    <row r="44" spans="1:3">
      <c r="A44" s="3" t="s">
        <v>407</v>
      </c>
    </row>
    <row r="45" spans="1:3">
      <c r="A45" s="4" t="s">
        <v>31</v>
      </c>
      <c r="B45" s="5" t="n">
        <v>0</v>
      </c>
      <c r="C45" s="5" t="n">
        <v>0</v>
      </c>
    </row>
    <row r="46" spans="1:3">
      <c r="A46" s="4" t="s">
        <v>421</v>
      </c>
    </row>
    <row r="47" spans="1:3">
      <c r="A47" s="3" t="s">
        <v>407</v>
      </c>
    </row>
    <row r="48" spans="1:3">
      <c r="A48" s="4" t="s">
        <v>31</v>
      </c>
      <c r="B48" s="6" t="n">
        <v>211601</v>
      </c>
      <c r="C48" s="6" t="n">
        <v>28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422</v>
      </c>
      <c r="B1" s="2" t="s">
        <v>1</v>
      </c>
    </row>
    <row r="2" spans="1:2">
      <c r="B2" s="2" t="s">
        <v>294</v>
      </c>
    </row>
    <row r="3" spans="1:2">
      <c r="A3" s="3" t="s">
        <v>423</v>
      </c>
    </row>
    <row r="4" spans="1:2">
      <c r="A4" s="4" t="s">
        <v>424</v>
      </c>
      <c r="B4" s="9" t="n">
        <v>273.7</v>
      </c>
    </row>
    <row r="5" spans="1:2">
      <c r="A5" s="4" t="s">
        <v>425</v>
      </c>
    </row>
    <row r="6" spans="1:2">
      <c r="A6" s="3" t="s">
        <v>423</v>
      </c>
    </row>
    <row r="7" spans="1:2">
      <c r="A7" s="4" t="s">
        <v>426</v>
      </c>
      <c r="B7" s="11" t="n">
        <v>996.9</v>
      </c>
    </row>
    <row r="8" spans="1:2">
      <c r="A8" s="4" t="s">
        <v>427</v>
      </c>
      <c r="B8" s="9" t="n">
        <v>430.9</v>
      </c>
    </row>
    <row r="9" spans="1:2">
      <c r="A9" s="4" t="s">
        <v>428</v>
      </c>
    </row>
    <row r="10" spans="1:2">
      <c r="A10" s="3" t="s">
        <v>423</v>
      </c>
    </row>
    <row r="11" spans="1:2">
      <c r="A11" s="4" t="s">
        <v>429</v>
      </c>
      <c r="B11" s="4" t="s">
        <v>430</v>
      </c>
    </row>
    <row r="12" spans="1:2">
      <c r="A12" s="4" t="s">
        <v>431</v>
      </c>
      <c r="B12" s="4" t="s">
        <v>432</v>
      </c>
    </row>
    <row r="13" spans="1:2">
      <c r="A13" s="4" t="s">
        <v>433</v>
      </c>
    </row>
    <row r="14" spans="1:2">
      <c r="A14" s="3" t="s">
        <v>423</v>
      </c>
    </row>
    <row r="15" spans="1:2">
      <c r="A15" s="4" t="s">
        <v>429</v>
      </c>
      <c r="B15" s="4" t="s">
        <v>434</v>
      </c>
    </row>
    <row r="16" spans="1:2">
      <c r="A16" s="4" t="s">
        <v>431</v>
      </c>
      <c r="B16"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436</v>
      </c>
      <c r="B1" s="2" t="s">
        <v>1</v>
      </c>
    </row>
    <row r="2" spans="1:2">
      <c r="B2" s="2" t="s">
        <v>294</v>
      </c>
    </row>
    <row r="3" spans="1:2">
      <c r="A3" s="3" t="s">
        <v>437</v>
      </c>
    </row>
    <row r="4" spans="1:2">
      <c r="A4" s="4" t="s">
        <v>438</v>
      </c>
      <c r="B4" s="6" t="n">
        <v>20086</v>
      </c>
    </row>
    <row r="5" spans="1:2">
      <c r="A5" s="4" t="s">
        <v>439</v>
      </c>
      <c r="B5" s="5" t="n">
        <v>27523</v>
      </c>
    </row>
    <row r="6" spans="1:2">
      <c r="A6" s="4" t="s">
        <v>440</v>
      </c>
      <c r="B6" s="5" t="n">
        <v>47609</v>
      </c>
    </row>
    <row r="7" spans="1:2">
      <c r="A7" s="4" t="s">
        <v>441</v>
      </c>
      <c r="B7" s="5" t="n">
        <v>51639</v>
      </c>
    </row>
    <row r="8" spans="1:2">
      <c r="A8" s="4" t="s">
        <v>442</v>
      </c>
      <c r="B8" s="6" t="n">
        <v>992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443</v>
      </c>
      <c r="B1" s="2" t="s">
        <v>1</v>
      </c>
    </row>
    <row r="2" spans="1:2">
      <c r="B2" s="2" t="s">
        <v>294</v>
      </c>
    </row>
    <row r="3" spans="1:2">
      <c r="A3" s="3" t="s">
        <v>444</v>
      </c>
    </row>
    <row r="4" spans="1:2">
      <c r="A4" s="4" t="s">
        <v>445</v>
      </c>
      <c r="B4" s="6" t="n">
        <v>26604</v>
      </c>
    </row>
    <row r="5" spans="1:2">
      <c r="A5" s="4" t="s">
        <v>446</v>
      </c>
      <c r="B5" s="5" t="n">
        <v>49262</v>
      </c>
    </row>
    <row r="6" spans="1:2">
      <c r="A6" s="4" t="s">
        <v>447</v>
      </c>
      <c r="B6" s="5" t="n">
        <v>31158</v>
      </c>
    </row>
    <row r="7" spans="1:2">
      <c r="A7" s="3" t="s">
        <v>448</v>
      </c>
    </row>
    <row r="8" spans="1:2">
      <c r="A8" s="4" t="s">
        <v>448</v>
      </c>
      <c r="B8" s="5" t="n">
        <v>16307</v>
      </c>
    </row>
    <row r="9" spans="1:2">
      <c r="A9" s="4" t="s">
        <v>449</v>
      </c>
      <c r="B9" s="6" t="n">
        <v>28987</v>
      </c>
    </row>
    <row r="10" spans="1:2">
      <c r="A10" s="4" t="s">
        <v>450</v>
      </c>
      <c r="B10" s="4" t="s">
        <v>451</v>
      </c>
    </row>
    <row r="11" spans="1:2">
      <c r="A11" s="4" t="s">
        <v>452</v>
      </c>
      <c r="B11" s="4" t="s">
        <v>453</v>
      </c>
    </row>
    <row r="12" spans="1:2">
      <c r="A12" s="4" t="s">
        <v>454</v>
      </c>
      <c r="B12" s="4" t="s">
        <v>455</v>
      </c>
    </row>
    <row r="13" spans="1:2">
      <c r="A13" s="4" t="s">
        <v>456</v>
      </c>
      <c r="B13"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58</v>
      </c>
      <c r="B1" s="2" t="s">
        <v>2</v>
      </c>
      <c r="C1" s="2" t="s">
        <v>275</v>
      </c>
      <c r="D1" s="2" t="s">
        <v>29</v>
      </c>
    </row>
    <row r="2" spans="1:4">
      <c r="A2" s="3" t="s">
        <v>449</v>
      </c>
    </row>
    <row r="3" spans="1:4">
      <c r="A3" s="4" t="s">
        <v>459</v>
      </c>
      <c r="B3" s="6" t="n">
        <v>136590</v>
      </c>
    </row>
    <row r="4" spans="1:4">
      <c r="A4" s="4" t="s">
        <v>460</v>
      </c>
      <c r="B4" s="5" t="n">
        <v>192859</v>
      </c>
    </row>
    <row r="5" spans="1:4">
      <c r="A5" s="4" t="s">
        <v>461</v>
      </c>
      <c r="B5" s="5" t="n">
        <v>179696</v>
      </c>
    </row>
    <row r="6" spans="1:4">
      <c r="A6" s="4" t="s">
        <v>462</v>
      </c>
      <c r="B6" s="5" t="n">
        <v>172042</v>
      </c>
    </row>
    <row r="7" spans="1:4">
      <c r="A7" s="4" t="s">
        <v>462</v>
      </c>
      <c r="B7" s="5" t="n">
        <v>156559</v>
      </c>
    </row>
    <row r="8" spans="1:4">
      <c r="A8" s="4" t="s">
        <v>463</v>
      </c>
      <c r="B8" s="5" t="n">
        <v>1162046</v>
      </c>
    </row>
    <row r="9" spans="1:4">
      <c r="A9" s="4" t="s">
        <v>464</v>
      </c>
      <c r="B9" s="5" t="n">
        <v>1999792</v>
      </c>
    </row>
    <row r="10" spans="1:4">
      <c r="A10" s="4" t="s">
        <v>465</v>
      </c>
      <c r="B10" s="5" t="n">
        <v>-551108</v>
      </c>
    </row>
    <row r="11" spans="1:4">
      <c r="A11" s="4" t="s">
        <v>466</v>
      </c>
      <c r="B11" s="5" t="n">
        <v>1448684</v>
      </c>
    </row>
    <row r="12" spans="1:4">
      <c r="A12" s="3" t="s">
        <v>448</v>
      </c>
    </row>
    <row r="13" spans="1:4">
      <c r="A13" s="4" t="s">
        <v>459</v>
      </c>
      <c r="B13" s="5" t="n">
        <v>113850</v>
      </c>
    </row>
    <row r="14" spans="1:4">
      <c r="A14" s="4" t="s">
        <v>460</v>
      </c>
      <c r="B14" s="5" t="n">
        <v>158582</v>
      </c>
    </row>
    <row r="15" spans="1:4">
      <c r="A15" s="4" t="s">
        <v>461</v>
      </c>
      <c r="B15" s="5" t="n">
        <v>157629</v>
      </c>
    </row>
    <row r="16" spans="1:4">
      <c r="A16" s="4" t="s">
        <v>467</v>
      </c>
      <c r="B16" s="5" t="n">
        <v>158349</v>
      </c>
    </row>
    <row r="17" spans="1:4">
      <c r="A17" s="4" t="s">
        <v>462</v>
      </c>
      <c r="B17" s="5" t="n">
        <v>159578</v>
      </c>
    </row>
    <row r="18" spans="1:4">
      <c r="A18" s="4" t="s">
        <v>463</v>
      </c>
      <c r="B18" s="5" t="n">
        <v>1601646</v>
      </c>
    </row>
    <row r="19" spans="1:4">
      <c r="A19" s="4" t="s">
        <v>464</v>
      </c>
      <c r="B19" s="5" t="n">
        <v>2349634</v>
      </c>
    </row>
    <row r="20" spans="1:4">
      <c r="A20" s="4" t="s">
        <v>468</v>
      </c>
      <c r="B20" s="5" t="n">
        <v>18654</v>
      </c>
    </row>
    <row r="21" spans="1:4">
      <c r="A21" s="4" t="s">
        <v>465</v>
      </c>
      <c r="B21" s="5" t="n">
        <v>-1146030</v>
      </c>
    </row>
    <row r="22" spans="1:4">
      <c r="A22" s="4" t="s">
        <v>466</v>
      </c>
      <c r="B22" s="5" t="n">
        <v>1222258</v>
      </c>
    </row>
    <row r="23" spans="1:4">
      <c r="A23" s="3" t="s">
        <v>466</v>
      </c>
    </row>
    <row r="24" spans="1:4">
      <c r="A24" s="4" t="s">
        <v>459</v>
      </c>
      <c r="B24" s="5" t="n">
        <v>250440</v>
      </c>
    </row>
    <row r="25" spans="1:4">
      <c r="A25" s="4" t="s">
        <v>460</v>
      </c>
      <c r="B25" s="5" t="n">
        <v>351441</v>
      </c>
    </row>
    <row r="26" spans="1:4">
      <c r="A26" s="4" t="s">
        <v>461</v>
      </c>
      <c r="B26" s="5" t="n">
        <v>337325</v>
      </c>
    </row>
    <row r="27" spans="1:4">
      <c r="A27" s="4" t="s">
        <v>467</v>
      </c>
      <c r="B27" s="5" t="n">
        <v>330391</v>
      </c>
    </row>
    <row r="28" spans="1:4">
      <c r="A28" s="4" t="s">
        <v>462</v>
      </c>
      <c r="B28" s="5" t="n">
        <v>316137</v>
      </c>
    </row>
    <row r="29" spans="1:4">
      <c r="A29" s="4" t="s">
        <v>463</v>
      </c>
      <c r="B29" s="5" t="n">
        <v>2763692</v>
      </c>
    </row>
    <row r="30" spans="1:4">
      <c r="A30" s="4" t="s">
        <v>464</v>
      </c>
      <c r="B30" s="5" t="n">
        <v>4349426</v>
      </c>
    </row>
    <row r="31" spans="1:4">
      <c r="A31" s="4" t="s">
        <v>468</v>
      </c>
      <c r="B31" s="5" t="n">
        <v>18654</v>
      </c>
    </row>
    <row r="32" spans="1:4">
      <c r="A32" s="4" t="s">
        <v>465</v>
      </c>
      <c r="B32" s="5" t="n">
        <v>-1697138</v>
      </c>
    </row>
    <row r="33" spans="1:4">
      <c r="A33" s="4" t="s">
        <v>466</v>
      </c>
      <c r="B33" s="6" t="n">
        <v>2670942</v>
      </c>
    </row>
    <row r="34" spans="1:4">
      <c r="A34" s="3" t="s">
        <v>469</v>
      </c>
    </row>
    <row r="35" spans="1:4">
      <c r="A35" s="4" t="s">
        <v>470</v>
      </c>
      <c r="C35" s="6" t="n">
        <v>0</v>
      </c>
      <c r="D35" s="6" t="n">
        <v>-77844</v>
      </c>
    </row>
    <row r="36" spans="1:4">
      <c r="A36" s="4" t="s">
        <v>466</v>
      </c>
      <c r="C36" s="6" t="n">
        <v>0</v>
      </c>
      <c r="D36" s="5" t="n">
        <v>1441077</v>
      </c>
    </row>
    <row r="37" spans="1:4">
      <c r="A37" s="3" t="s">
        <v>471</v>
      </c>
    </row>
    <row r="38" spans="1:4">
      <c r="A38" s="4" t="s">
        <v>20</v>
      </c>
      <c r="D38" s="5" t="n">
        <v>187280</v>
      </c>
    </row>
    <row r="39" spans="1:4">
      <c r="A39" s="4" t="s">
        <v>460</v>
      </c>
      <c r="D39" s="5" t="n">
        <v>179515</v>
      </c>
    </row>
    <row r="40" spans="1:4">
      <c r="A40" s="4" t="s">
        <v>461</v>
      </c>
      <c r="D40" s="5" t="n">
        <v>166159</v>
      </c>
    </row>
    <row r="41" spans="1:4">
      <c r="A41" s="4" t="s">
        <v>467</v>
      </c>
      <c r="D41" s="5" t="n">
        <v>158115</v>
      </c>
    </row>
    <row r="42" spans="1:4">
      <c r="A42" s="4" t="s">
        <v>462</v>
      </c>
      <c r="D42" s="5" t="n">
        <v>147677</v>
      </c>
    </row>
    <row r="43" spans="1:4">
      <c r="A43" s="4" t="s">
        <v>463</v>
      </c>
      <c r="D43" s="5" t="n">
        <v>1130494</v>
      </c>
    </row>
    <row r="44" spans="1:4">
      <c r="A44" s="4" t="s">
        <v>472</v>
      </c>
      <c r="D44" s="5" t="n">
        <v>1969240</v>
      </c>
    </row>
    <row r="45" spans="1:4">
      <c r="A45" s="4" t="s">
        <v>473</v>
      </c>
    </row>
    <row r="46" spans="1:4">
      <c r="A46" s="3" t="s">
        <v>469</v>
      </c>
    </row>
    <row r="47" spans="1:4">
      <c r="A47" s="4" t="s">
        <v>20</v>
      </c>
      <c r="D47" s="5" t="n">
        <v>103859</v>
      </c>
    </row>
    <row r="48" spans="1:4">
      <c r="A48" s="4" t="s">
        <v>460</v>
      </c>
      <c r="D48" s="5" t="n">
        <v>97326</v>
      </c>
    </row>
    <row r="49" spans="1:4">
      <c r="A49" s="4" t="s">
        <v>461</v>
      </c>
      <c r="D49" s="5" t="n">
        <v>95414</v>
      </c>
    </row>
    <row r="50" spans="1:4">
      <c r="A50" s="4" t="s">
        <v>467</v>
      </c>
      <c r="D50" s="5" t="n">
        <v>94954</v>
      </c>
    </row>
    <row r="51" spans="1:4">
      <c r="A51" s="4" t="s">
        <v>462</v>
      </c>
      <c r="D51" s="5" t="n">
        <v>95463</v>
      </c>
    </row>
    <row r="52" spans="1:4">
      <c r="A52" s="4" t="s">
        <v>463</v>
      </c>
      <c r="D52" s="5" t="n">
        <v>878755</v>
      </c>
    </row>
    <row r="53" spans="1:4">
      <c r="A53" s="4" t="s">
        <v>472</v>
      </c>
      <c r="D53" s="5" t="n">
        <v>1365771</v>
      </c>
    </row>
    <row r="54" spans="1:4">
      <c r="A54" s="4" t="s">
        <v>468</v>
      </c>
      <c r="D54" s="5" t="n">
        <v>0</v>
      </c>
    </row>
    <row r="55" spans="1:4">
      <c r="A55" s="4" t="s">
        <v>465</v>
      </c>
      <c r="D55" s="5" t="n">
        <v>-602026</v>
      </c>
    </row>
    <row r="56" spans="1:4">
      <c r="A56" s="4" t="s">
        <v>474</v>
      </c>
      <c r="D56" s="5" t="n">
        <v>763745</v>
      </c>
    </row>
    <row r="57" spans="1:4">
      <c r="A57" s="4" t="s">
        <v>470</v>
      </c>
      <c r="D57" s="5" t="n">
        <v>-43498</v>
      </c>
    </row>
    <row r="58" spans="1:4">
      <c r="A58" s="4" t="s">
        <v>466</v>
      </c>
      <c r="D58" s="5" t="n">
        <v>720247</v>
      </c>
    </row>
    <row r="59" spans="1:4">
      <c r="A59" s="4" t="s">
        <v>475</v>
      </c>
    </row>
    <row r="60" spans="1:4">
      <c r="A60" s="3" t="s">
        <v>469</v>
      </c>
    </row>
    <row r="61" spans="1:4">
      <c r="A61" s="4" t="s">
        <v>20</v>
      </c>
      <c r="D61" s="5" t="n">
        <v>80292</v>
      </c>
    </row>
    <row r="62" spans="1:4">
      <c r="A62" s="4" t="s">
        <v>460</v>
      </c>
      <c r="D62" s="5" t="n">
        <v>73266</v>
      </c>
    </row>
    <row r="63" spans="1:4">
      <c r="A63" s="4" t="s">
        <v>461</v>
      </c>
      <c r="D63" s="5" t="n">
        <v>73672</v>
      </c>
    </row>
    <row r="64" spans="1:4">
      <c r="A64" s="4" t="s">
        <v>467</v>
      </c>
      <c r="D64" s="5" t="n">
        <v>73856</v>
      </c>
    </row>
    <row r="65" spans="1:4">
      <c r="A65" s="4" t="s">
        <v>462</v>
      </c>
      <c r="D65" s="5" t="n">
        <v>69423</v>
      </c>
    </row>
    <row r="66" spans="1:4">
      <c r="A66" s="4" t="s">
        <v>463</v>
      </c>
      <c r="D66" s="5" t="n">
        <v>722496</v>
      </c>
    </row>
    <row r="67" spans="1:4">
      <c r="A67" s="4" t="s">
        <v>472</v>
      </c>
      <c r="D67" s="5" t="n">
        <v>1093005</v>
      </c>
    </row>
    <row r="68" spans="1:4">
      <c r="A68" s="4" t="s">
        <v>468</v>
      </c>
      <c r="D68" s="5" t="n">
        <v>389643</v>
      </c>
    </row>
    <row r="69" spans="1:4">
      <c r="A69" s="4" t="s">
        <v>465</v>
      </c>
      <c r="D69" s="5" t="n">
        <v>-727472</v>
      </c>
    </row>
    <row r="70" spans="1:4">
      <c r="A70" s="4" t="s">
        <v>474</v>
      </c>
      <c r="D70" s="5" t="n">
        <v>755176</v>
      </c>
    </row>
    <row r="71" spans="1:4">
      <c r="A71" s="4" t="s">
        <v>470</v>
      </c>
      <c r="D71" s="5" t="n">
        <v>-34346</v>
      </c>
    </row>
    <row r="72" spans="1:4">
      <c r="A72" s="4" t="s">
        <v>466</v>
      </c>
      <c r="D72" s="5" t="n">
        <v>720830</v>
      </c>
    </row>
    <row r="73" spans="1:4">
      <c r="A73" s="4" t="s">
        <v>476</v>
      </c>
    </row>
    <row r="74" spans="1:4">
      <c r="A74" s="3" t="s">
        <v>469</v>
      </c>
    </row>
    <row r="75" spans="1:4">
      <c r="A75" s="4" t="s">
        <v>20</v>
      </c>
      <c r="D75" s="5" t="n">
        <v>184151</v>
      </c>
    </row>
    <row r="76" spans="1:4">
      <c r="A76" s="4" t="s">
        <v>460</v>
      </c>
      <c r="D76" s="5" t="n">
        <v>170592</v>
      </c>
    </row>
    <row r="77" spans="1:4">
      <c r="A77" s="4" t="s">
        <v>461</v>
      </c>
      <c r="D77" s="5" t="n">
        <v>169086</v>
      </c>
    </row>
    <row r="78" spans="1:4">
      <c r="A78" s="4" t="s">
        <v>467</v>
      </c>
      <c r="D78" s="5" t="n">
        <v>168810</v>
      </c>
    </row>
    <row r="79" spans="1:4">
      <c r="A79" s="4" t="s">
        <v>462</v>
      </c>
      <c r="D79" s="5" t="n">
        <v>164886</v>
      </c>
    </row>
    <row r="80" spans="1:4">
      <c r="A80" s="4" t="s">
        <v>463</v>
      </c>
      <c r="D80" s="5" t="n">
        <v>1601251</v>
      </c>
    </row>
    <row r="81" spans="1:4">
      <c r="A81" s="4" t="s">
        <v>472</v>
      </c>
      <c r="D81" s="5" t="n">
        <v>2458776</v>
      </c>
    </row>
    <row r="82" spans="1:4">
      <c r="A82" s="4" t="s">
        <v>468</v>
      </c>
      <c r="D82" s="5" t="n">
        <v>389643</v>
      </c>
    </row>
    <row r="83" spans="1:4">
      <c r="A83" s="4" t="s">
        <v>465</v>
      </c>
      <c r="D83" s="5" t="n">
        <v>-1329498</v>
      </c>
    </row>
    <row r="84" spans="1:4">
      <c r="A84" s="4" t="s">
        <v>474</v>
      </c>
      <c r="D84" s="5" t="n">
        <v>1518921</v>
      </c>
    </row>
    <row r="85" spans="1:4">
      <c r="A85" s="4" t="s">
        <v>470</v>
      </c>
      <c r="D85" s="5" t="n">
        <v>-77844</v>
      </c>
    </row>
    <row r="86" spans="1:4">
      <c r="A86" s="4" t="s">
        <v>466</v>
      </c>
      <c r="D86" s="6" t="n">
        <v>14410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8</v>
      </c>
    </row>
    <row r="3" spans="1:3">
      <c r="A3" s="3" t="s">
        <v>104</v>
      </c>
    </row>
    <row r="4" spans="1:3">
      <c r="A4" s="4" t="s">
        <v>95</v>
      </c>
      <c r="B4" s="6" t="n">
        <v>117747000</v>
      </c>
      <c r="C4" s="6" t="n">
        <v>62894000</v>
      </c>
    </row>
    <row r="5" spans="1:3">
      <c r="A5" s="3" t="s">
        <v>105</v>
      </c>
    </row>
    <row r="6" spans="1:3">
      <c r="A6" s="4" t="s">
        <v>106</v>
      </c>
      <c r="B6" s="5" t="n">
        <v>-81719000</v>
      </c>
      <c r="C6" s="5" t="n">
        <v>145851000</v>
      </c>
    </row>
    <row r="7" spans="1:3">
      <c r="A7" s="4" t="s">
        <v>107</v>
      </c>
      <c r="B7" s="5" t="n">
        <v>76850000</v>
      </c>
      <c r="C7" s="5" t="n">
        <v>-72635000</v>
      </c>
    </row>
    <row r="8" spans="1:3">
      <c r="A8" s="4" t="s">
        <v>108</v>
      </c>
      <c r="B8" s="5" t="n">
        <v>8224000</v>
      </c>
      <c r="C8" s="5" t="n">
        <v>-4080000</v>
      </c>
    </row>
    <row r="9" spans="1:3">
      <c r="A9" s="4" t="s">
        <v>109</v>
      </c>
      <c r="B9" s="5" t="n">
        <v>-11000</v>
      </c>
      <c r="C9" s="5" t="n">
        <v>8000</v>
      </c>
    </row>
    <row r="10" spans="1:3">
      <c r="A10" s="4" t="s">
        <v>110</v>
      </c>
      <c r="B10" s="5" t="n">
        <v>3344000</v>
      </c>
      <c r="C10" s="5" t="n">
        <v>69144000</v>
      </c>
    </row>
    <row r="11" spans="1:3">
      <c r="A11" s="4" t="s">
        <v>111</v>
      </c>
      <c r="B11" s="5" t="n">
        <v>121091000</v>
      </c>
      <c r="C11" s="5" t="n">
        <v>132038000</v>
      </c>
    </row>
    <row r="12" spans="1:3">
      <c r="A12" s="4" t="s">
        <v>96</v>
      </c>
      <c r="B12" s="5" t="n">
        <v>331000</v>
      </c>
      <c r="C12" s="5" t="n">
        <v>0</v>
      </c>
    </row>
    <row r="13" spans="1:3">
      <c r="A13" s="4" t="s">
        <v>112</v>
      </c>
      <c r="B13" s="5" t="n">
        <v>-7000</v>
      </c>
      <c r="C13" s="5" t="n">
        <v>0</v>
      </c>
    </row>
    <row r="14" spans="1:3">
      <c r="A14" s="4" t="s">
        <v>111</v>
      </c>
      <c r="B14" s="6" t="n">
        <v>121415000</v>
      </c>
      <c r="C14" s="6" t="n">
        <v>13203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7</v>
      </c>
      <c r="B1" s="2" t="s">
        <v>2</v>
      </c>
      <c r="C1" s="2" t="s">
        <v>29</v>
      </c>
    </row>
    <row r="2" spans="1:3">
      <c r="A2" s="3" t="s">
        <v>478</v>
      </c>
    </row>
    <row r="3" spans="1:3">
      <c r="A3" s="4" t="s">
        <v>479</v>
      </c>
      <c r="B3" s="6" t="n">
        <v>1363825</v>
      </c>
      <c r="C3" s="6" t="n">
        <v>1388524</v>
      </c>
    </row>
    <row r="4" spans="1:3">
      <c r="A4" s="4" t="s">
        <v>480</v>
      </c>
      <c r="B4" s="5" t="n">
        <v>-6105</v>
      </c>
      <c r="C4" s="5" t="n">
        <v>-6614</v>
      </c>
    </row>
    <row r="5" spans="1:3">
      <c r="A5" s="4" t="s">
        <v>481</v>
      </c>
      <c r="B5" s="5" t="n">
        <v>1825</v>
      </c>
      <c r="C5" s="5" t="n">
        <v>1882</v>
      </c>
    </row>
    <row r="6" spans="1:3">
      <c r="A6" s="4" t="s">
        <v>482</v>
      </c>
      <c r="B6" s="5" t="n">
        <v>1359545</v>
      </c>
      <c r="C6" s="5" t="n">
        <v>1383792</v>
      </c>
    </row>
    <row r="7" spans="1:3">
      <c r="A7" s="4" t="s">
        <v>470</v>
      </c>
      <c r="B7" s="5" t="n">
        <v>-72796</v>
      </c>
      <c r="C7" s="5" t="n">
        <v>-73129</v>
      </c>
    </row>
    <row r="8" spans="1:3">
      <c r="A8" s="4" t="s">
        <v>483</v>
      </c>
      <c r="B8" s="5" t="n">
        <v>1286749</v>
      </c>
      <c r="C8" s="5" t="n">
        <v>1310663</v>
      </c>
    </row>
    <row r="9" spans="1:3">
      <c r="A9" s="4" t="s">
        <v>484</v>
      </c>
    </row>
    <row r="10" spans="1:3">
      <c r="A10" s="3" t="s">
        <v>478</v>
      </c>
    </row>
    <row r="11" spans="1:3">
      <c r="A11" s="4" t="s">
        <v>479</v>
      </c>
      <c r="B11" s="5" t="n">
        <v>1321371</v>
      </c>
      <c r="C11" s="5" t="n">
        <v>1344482</v>
      </c>
    </row>
    <row r="12" spans="1:3">
      <c r="A12" s="4" t="s">
        <v>485</v>
      </c>
    </row>
    <row r="13" spans="1:3">
      <c r="A13" s="3" t="s">
        <v>478</v>
      </c>
    </row>
    <row r="14" spans="1:3">
      <c r="A14" s="4" t="s">
        <v>479</v>
      </c>
      <c r="B14" s="6" t="n">
        <v>42454</v>
      </c>
      <c r="C14" s="6" t="n">
        <v>440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6</v>
      </c>
      <c r="B1" s="2" t="s">
        <v>2</v>
      </c>
      <c r="C1" s="2" t="s">
        <v>29</v>
      </c>
    </row>
    <row r="2" spans="1:3">
      <c r="A2" s="3" t="s">
        <v>478</v>
      </c>
    </row>
    <row r="3" spans="1:3">
      <c r="A3" s="4" t="s">
        <v>479</v>
      </c>
      <c r="B3" s="6" t="n">
        <v>1363825</v>
      </c>
      <c r="C3" s="6" t="n">
        <v>1388524</v>
      </c>
    </row>
    <row r="4" spans="1:3">
      <c r="A4" s="4" t="s">
        <v>487</v>
      </c>
      <c r="B4" s="5" t="n">
        <v>1825</v>
      </c>
      <c r="C4" s="5" t="n">
        <v>1882</v>
      </c>
    </row>
    <row r="5" spans="1:3">
      <c r="A5" s="4" t="s">
        <v>488</v>
      </c>
      <c r="B5" s="5" t="n">
        <v>9801150</v>
      </c>
    </row>
    <row r="6" spans="1:3">
      <c r="A6" s="4" t="s">
        <v>489</v>
      </c>
    </row>
    <row r="7" spans="1:3">
      <c r="A7" s="3" t="s">
        <v>478</v>
      </c>
    </row>
    <row r="8" spans="1:3">
      <c r="A8" s="4" t="s">
        <v>479</v>
      </c>
      <c r="B8" s="5" t="n">
        <v>8435500</v>
      </c>
      <c r="C8" s="5" t="n">
        <v>8500125</v>
      </c>
    </row>
    <row r="9" spans="1:3">
      <c r="A9" s="4" t="s">
        <v>490</v>
      </c>
      <c r="B9" s="5" t="n">
        <v>-71578</v>
      </c>
      <c r="C9" s="5" t="n">
        <v>-75372</v>
      </c>
    </row>
    <row r="10" spans="1:3">
      <c r="A10" s="4" t="s">
        <v>487</v>
      </c>
      <c r="B10" s="5" t="n">
        <v>3951</v>
      </c>
      <c r="C10" s="5" t="n">
        <v>5031</v>
      </c>
    </row>
    <row r="11" spans="1:3">
      <c r="A11" s="4" t="s">
        <v>488</v>
      </c>
      <c r="B11" s="5" t="n">
        <v>8367873</v>
      </c>
      <c r="C11" s="5" t="n">
        <v>8429784</v>
      </c>
    </row>
    <row r="12" spans="1:3">
      <c r="A12" s="4" t="s">
        <v>470</v>
      </c>
      <c r="B12" s="5" t="n">
        <v>-300488</v>
      </c>
      <c r="C12" s="5" t="n">
        <v>-300999</v>
      </c>
    </row>
    <row r="13" spans="1:3">
      <c r="A13" s="4" t="s">
        <v>466</v>
      </c>
      <c r="B13" s="6" t="n">
        <v>8067385</v>
      </c>
      <c r="C13" s="5" t="n">
        <v>8128785</v>
      </c>
    </row>
    <row r="14" spans="1:3">
      <c r="A14" s="4" t="s">
        <v>491</v>
      </c>
    </row>
    <row r="15" spans="1:3">
      <c r="A15" s="3" t="s">
        <v>478</v>
      </c>
    </row>
    <row r="16" spans="1:3">
      <c r="A16" s="4" t="s">
        <v>329</v>
      </c>
      <c r="B16" s="4" t="s">
        <v>330</v>
      </c>
    </row>
    <row r="17" spans="1:3">
      <c r="A17" s="4" t="s">
        <v>479</v>
      </c>
      <c r="B17" s="6" t="n">
        <v>750000</v>
      </c>
      <c r="C17" s="6" t="n">
        <v>750000</v>
      </c>
    </row>
    <row r="18" spans="1:3">
      <c r="A18" s="4" t="s">
        <v>492</v>
      </c>
      <c r="B18" s="4" t="s">
        <v>493</v>
      </c>
      <c r="C18" s="4" t="s">
        <v>493</v>
      </c>
    </row>
    <row r="19" spans="1:3">
      <c r="A19" s="4" t="s">
        <v>494</v>
      </c>
    </row>
    <row r="20" spans="1:3">
      <c r="A20" s="3" t="s">
        <v>478</v>
      </c>
    </row>
    <row r="21" spans="1:3">
      <c r="A21" s="4" t="s">
        <v>329</v>
      </c>
      <c r="B21" s="4" t="s">
        <v>495</v>
      </c>
    </row>
    <row r="22" spans="1:3">
      <c r="A22" s="4" t="s">
        <v>479</v>
      </c>
      <c r="B22" s="6" t="n">
        <v>750000</v>
      </c>
      <c r="C22" s="6" t="n">
        <v>750000</v>
      </c>
    </row>
    <row r="23" spans="1:3">
      <c r="A23" s="4" t="s">
        <v>492</v>
      </c>
      <c r="B23" s="4" t="s">
        <v>496</v>
      </c>
      <c r="C23" s="4" t="s">
        <v>496</v>
      </c>
    </row>
    <row r="24" spans="1:3">
      <c r="A24" s="4" t="s">
        <v>497</v>
      </c>
    </row>
    <row r="25" spans="1:3">
      <c r="A25" s="3" t="s">
        <v>478</v>
      </c>
    </row>
    <row r="26" spans="1:3">
      <c r="A26" s="4" t="s">
        <v>329</v>
      </c>
      <c r="B26" s="4" t="s">
        <v>495</v>
      </c>
    </row>
    <row r="27" spans="1:3">
      <c r="A27" s="4" t="s">
        <v>479</v>
      </c>
      <c r="B27" s="6" t="n">
        <v>1000000</v>
      </c>
      <c r="C27" s="6" t="n">
        <v>1000000</v>
      </c>
    </row>
    <row r="28" spans="1:3">
      <c r="A28" s="4" t="s">
        <v>492</v>
      </c>
      <c r="B28" s="4" t="s">
        <v>498</v>
      </c>
      <c r="C28" s="4" t="s">
        <v>498</v>
      </c>
    </row>
    <row r="29" spans="1:3">
      <c r="A29" s="4" t="s">
        <v>499</v>
      </c>
    </row>
    <row r="30" spans="1:3">
      <c r="A30" s="3" t="s">
        <v>478</v>
      </c>
    </row>
    <row r="31" spans="1:3">
      <c r="A31" s="4" t="s">
        <v>329</v>
      </c>
      <c r="B31" s="4" t="s">
        <v>500</v>
      </c>
    </row>
    <row r="32" spans="1:3">
      <c r="A32" s="4" t="s">
        <v>479</v>
      </c>
      <c r="B32" s="6" t="n">
        <v>841500</v>
      </c>
      <c r="C32" s="6" t="n">
        <v>859125</v>
      </c>
    </row>
    <row r="33" spans="1:3">
      <c r="A33" s="4" t="s">
        <v>492</v>
      </c>
      <c r="B33" s="4" t="s">
        <v>501</v>
      </c>
      <c r="C33" s="4" t="s">
        <v>501</v>
      </c>
    </row>
    <row r="34" spans="1:3">
      <c r="A34" s="4" t="s">
        <v>502</v>
      </c>
    </row>
    <row r="35" spans="1:3">
      <c r="A35" s="3" t="s">
        <v>478</v>
      </c>
    </row>
    <row r="36" spans="1:3">
      <c r="A36" s="4" t="s">
        <v>329</v>
      </c>
      <c r="B36" s="4" t="s">
        <v>503</v>
      </c>
    </row>
    <row r="37" spans="1:3">
      <c r="A37" s="4" t="s">
        <v>479</v>
      </c>
      <c r="B37" s="6" t="n">
        <v>500000</v>
      </c>
      <c r="C37" s="6" t="n">
        <v>500000</v>
      </c>
    </row>
    <row r="38" spans="1:3">
      <c r="A38" s="4" t="s">
        <v>492</v>
      </c>
      <c r="B38" s="4" t="s">
        <v>504</v>
      </c>
      <c r="C38" s="4" t="s">
        <v>504</v>
      </c>
    </row>
    <row r="39" spans="1:3">
      <c r="A39" s="4" t="s">
        <v>505</v>
      </c>
    </row>
    <row r="40" spans="1:3">
      <c r="A40" s="3" t="s">
        <v>478</v>
      </c>
    </row>
    <row r="41" spans="1:3">
      <c r="A41" s="4" t="s">
        <v>329</v>
      </c>
      <c r="B41" s="4" t="s">
        <v>500</v>
      </c>
    </row>
    <row r="42" spans="1:3">
      <c r="A42" s="4" t="s">
        <v>479</v>
      </c>
      <c r="B42" s="6" t="n">
        <v>1122000</v>
      </c>
      <c r="C42" s="6" t="n">
        <v>1145500</v>
      </c>
    </row>
    <row r="43" spans="1:3">
      <c r="A43" s="4" t="s">
        <v>492</v>
      </c>
      <c r="B43" s="4" t="s">
        <v>506</v>
      </c>
      <c r="C43" s="4" t="s">
        <v>506</v>
      </c>
    </row>
    <row r="44" spans="1:3">
      <c r="A44" s="4" t="s">
        <v>507</v>
      </c>
    </row>
    <row r="45" spans="1:3">
      <c r="A45" s="3" t="s">
        <v>478</v>
      </c>
    </row>
    <row r="46" spans="1:3">
      <c r="A46" s="4" t="s">
        <v>329</v>
      </c>
      <c r="B46" s="4" t="s">
        <v>508</v>
      </c>
    </row>
    <row r="47" spans="1:3">
      <c r="A47" s="4" t="s">
        <v>479</v>
      </c>
      <c r="B47" s="6" t="n">
        <v>1100000</v>
      </c>
      <c r="C47" s="6" t="n">
        <v>1100000</v>
      </c>
    </row>
    <row r="48" spans="1:3">
      <c r="A48" s="4" t="s">
        <v>492</v>
      </c>
      <c r="B48" s="4" t="s">
        <v>509</v>
      </c>
      <c r="C48" s="4" t="s">
        <v>509</v>
      </c>
    </row>
    <row r="49" spans="1:3">
      <c r="A49" s="4" t="s">
        <v>510</v>
      </c>
    </row>
    <row r="50" spans="1:3">
      <c r="A50" s="3" t="s">
        <v>478</v>
      </c>
    </row>
    <row r="51" spans="1:3">
      <c r="A51" s="4" t="s">
        <v>329</v>
      </c>
      <c r="B51" s="4" t="s">
        <v>500</v>
      </c>
    </row>
    <row r="52" spans="1:3">
      <c r="A52" s="4" t="s">
        <v>479</v>
      </c>
      <c r="B52" s="6" t="n">
        <v>1122000</v>
      </c>
      <c r="C52" s="6" t="n">
        <v>1145500</v>
      </c>
    </row>
    <row r="53" spans="1:3">
      <c r="A53" s="4" t="s">
        <v>492</v>
      </c>
      <c r="B53" s="4" t="s">
        <v>506</v>
      </c>
      <c r="C53" s="4" t="s">
        <v>506</v>
      </c>
    </row>
    <row r="54" spans="1:3">
      <c r="A54" s="4" t="s">
        <v>511</v>
      </c>
    </row>
    <row r="55" spans="1:3">
      <c r="A55" s="3" t="s">
        <v>478</v>
      </c>
    </row>
    <row r="56" spans="1:3">
      <c r="A56" s="4" t="s">
        <v>329</v>
      </c>
      <c r="B56" s="4" t="s">
        <v>495</v>
      </c>
    </row>
    <row r="57" spans="1:3">
      <c r="A57" s="4" t="s">
        <v>479</v>
      </c>
      <c r="B57" s="6" t="n">
        <v>1250000</v>
      </c>
      <c r="C57" s="6" t="n">
        <v>1250000</v>
      </c>
    </row>
    <row r="58" spans="1:3">
      <c r="A58" s="4" t="s">
        <v>492</v>
      </c>
      <c r="B58" s="4" t="s">
        <v>498</v>
      </c>
      <c r="C58" s="4" t="s">
        <v>4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294</v>
      </c>
    </row>
    <row r="2" spans="1:2">
      <c r="A2" s="3" t="s">
        <v>513</v>
      </c>
    </row>
    <row r="3" spans="1:2">
      <c r="A3" s="4" t="s">
        <v>459</v>
      </c>
      <c r="B3" s="6" t="n">
        <v>354653</v>
      </c>
    </row>
    <row r="4" spans="1:2">
      <c r="A4" s="4" t="s">
        <v>460</v>
      </c>
      <c r="B4" s="5" t="n">
        <v>373127</v>
      </c>
    </row>
    <row r="5" spans="1:2">
      <c r="A5" s="4" t="s">
        <v>461</v>
      </c>
      <c r="B5" s="5" t="n">
        <v>222777</v>
      </c>
    </row>
    <row r="6" spans="1:2">
      <c r="A6" s="4" t="s">
        <v>467</v>
      </c>
      <c r="B6" s="5" t="n">
        <v>1910324</v>
      </c>
    </row>
    <row r="7" spans="1:2">
      <c r="A7" s="4" t="s">
        <v>462</v>
      </c>
      <c r="B7" s="5" t="n">
        <v>1002462</v>
      </c>
    </row>
    <row r="8" spans="1:2">
      <c r="A8" s="4" t="s">
        <v>463</v>
      </c>
      <c r="B8" s="5" t="n">
        <v>5937807</v>
      </c>
    </row>
    <row r="9" spans="1:2">
      <c r="A9" s="4" t="s">
        <v>488</v>
      </c>
      <c r="B9" s="6" t="n">
        <v>98011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9</v>
      </c>
    </row>
    <row r="2" spans="1:3">
      <c r="A2" s="3" t="s">
        <v>175</v>
      </c>
    </row>
    <row r="3" spans="1:3">
      <c r="A3" s="4" t="s">
        <v>515</v>
      </c>
      <c r="B3" s="6" t="n">
        <v>1369241</v>
      </c>
      <c r="C3" s="6" t="n">
        <v>1389632</v>
      </c>
    </row>
    <row r="4" spans="1:3">
      <c r="A4" s="4" t="s">
        <v>516</v>
      </c>
      <c r="B4" s="6" t="n">
        <v>8721018</v>
      </c>
      <c r="C4" s="6" t="n">
        <v>84222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7</v>
      </c>
      <c r="B1" s="2" t="s">
        <v>1</v>
      </c>
    </row>
    <row r="2" spans="1:3">
      <c r="B2" s="2" t="s">
        <v>2</v>
      </c>
      <c r="C2" s="2" t="s">
        <v>78</v>
      </c>
    </row>
    <row r="3" spans="1:3">
      <c r="A3" s="3" t="s">
        <v>175</v>
      </c>
    </row>
    <row r="4" spans="1:3">
      <c r="A4" s="4" t="s">
        <v>90</v>
      </c>
      <c r="B4" s="6" t="n">
        <v>122846</v>
      </c>
      <c r="C4" s="6" t="n">
        <v>126277</v>
      </c>
    </row>
    <row r="5" spans="1:3">
      <c r="A5" s="4" t="s">
        <v>518</v>
      </c>
      <c r="B5" s="5" t="n">
        <v>9854</v>
      </c>
      <c r="C5" s="5" t="n">
        <v>3314</v>
      </c>
    </row>
    <row r="6" spans="1:3">
      <c r="A6" s="4" t="s">
        <v>519</v>
      </c>
      <c r="B6" s="5" t="n">
        <v>132700</v>
      </c>
      <c r="C6" s="5" t="n">
        <v>129591</v>
      </c>
    </row>
    <row r="7" spans="1:3">
      <c r="A7" s="4" t="s">
        <v>520</v>
      </c>
      <c r="B7" s="6" t="n">
        <v>136300</v>
      </c>
      <c r="C7" s="6" t="n">
        <v>103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21</v>
      </c>
      <c r="B1" s="2" t="s">
        <v>294</v>
      </c>
    </row>
    <row r="2" spans="1:2">
      <c r="A2" s="4" t="s">
        <v>522</v>
      </c>
    </row>
    <row r="3" spans="1:2">
      <c r="A3" s="3" t="s">
        <v>523</v>
      </c>
    </row>
    <row r="4" spans="1:2">
      <c r="A4" s="4" t="s">
        <v>524</v>
      </c>
      <c r="B4" s="9" t="n">
        <v>0.8</v>
      </c>
    </row>
    <row r="5" spans="1:2">
      <c r="A5" s="4" t="s">
        <v>525</v>
      </c>
    </row>
    <row r="6" spans="1:2">
      <c r="A6" s="3" t="s">
        <v>523</v>
      </c>
    </row>
    <row r="7" spans="1:2">
      <c r="A7" s="4" t="s">
        <v>524</v>
      </c>
      <c r="B7" s="9" t="n">
        <v>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26</v>
      </c>
      <c r="B1" s="2" t="s">
        <v>527</v>
      </c>
      <c r="C1" s="2" t="s">
        <v>1</v>
      </c>
    </row>
    <row r="2" spans="1:6">
      <c r="B2" s="2" t="s">
        <v>2</v>
      </c>
      <c r="C2" s="2" t="s">
        <v>2</v>
      </c>
      <c r="D2" s="2" t="s">
        <v>78</v>
      </c>
      <c r="E2" s="2" t="s">
        <v>275</v>
      </c>
      <c r="F2" s="2" t="s">
        <v>528</v>
      </c>
    </row>
    <row r="3" spans="1:6">
      <c r="A3" s="4" t="s">
        <v>529</v>
      </c>
      <c r="C3" s="5" t="n">
        <v>80722258</v>
      </c>
    </row>
    <row r="4" spans="1:6">
      <c r="A4" s="4" t="s">
        <v>530</v>
      </c>
      <c r="C4" s="6" t="n">
        <v>7219279</v>
      </c>
    </row>
    <row r="5" spans="1:6">
      <c r="A5" s="4" t="s">
        <v>530</v>
      </c>
      <c r="C5" s="5" t="n">
        <v>7219279</v>
      </c>
      <c r="D5" s="6" t="n">
        <v>6849790</v>
      </c>
    </row>
    <row r="6" spans="1:6">
      <c r="A6" s="4" t="s">
        <v>531</v>
      </c>
      <c r="E6" s="6" t="n">
        <v>-5973</v>
      </c>
      <c r="F6" s="6" t="n">
        <v>269776</v>
      </c>
    </row>
    <row r="7" spans="1:6">
      <c r="A7" s="4" t="s">
        <v>532</v>
      </c>
      <c r="C7" s="5" t="n">
        <v>117747</v>
      </c>
      <c r="D7" s="5" t="n">
        <v>62894</v>
      </c>
    </row>
    <row r="8" spans="1:6">
      <c r="A8" s="4" t="s">
        <v>95</v>
      </c>
      <c r="C8" s="5" t="n">
        <v>118078</v>
      </c>
      <c r="D8" s="5" t="n">
        <v>62894</v>
      </c>
    </row>
    <row r="9" spans="1:6">
      <c r="A9" s="4" t="s">
        <v>533</v>
      </c>
      <c r="C9" s="5" t="n">
        <v>3344</v>
      </c>
      <c r="D9" s="5" t="n">
        <v>69144</v>
      </c>
    </row>
    <row r="10" spans="1:6">
      <c r="A10" s="4" t="s">
        <v>534</v>
      </c>
      <c r="C10" s="5" t="n">
        <v>27593</v>
      </c>
      <c r="D10" s="5" t="n">
        <v>25847</v>
      </c>
    </row>
    <row r="11" spans="1:6">
      <c r="A11" s="4" t="s">
        <v>535</v>
      </c>
      <c r="B11" s="5" t="n">
        <v>2985575</v>
      </c>
    </row>
    <row r="12" spans="1:6">
      <c r="A12" s="4" t="s">
        <v>536</v>
      </c>
      <c r="B12" s="6" t="n">
        <v>1213400</v>
      </c>
      <c r="C12" s="5" t="n">
        <v>1213434</v>
      </c>
    </row>
    <row r="13" spans="1:6">
      <c r="A13" s="4" t="s">
        <v>537</v>
      </c>
      <c r="C13" s="5" t="n">
        <v>-198933</v>
      </c>
      <c r="D13" s="5" t="n">
        <v>-180640</v>
      </c>
    </row>
    <row r="14" spans="1:6">
      <c r="A14" s="4" t="s">
        <v>538</v>
      </c>
      <c r="C14" s="5" t="n">
        <v>-103</v>
      </c>
      <c r="D14" s="5" t="n">
        <v>-1265</v>
      </c>
    </row>
    <row r="15" spans="1:6">
      <c r="A15" s="4" t="s">
        <v>539</v>
      </c>
      <c r="C15" s="5" t="n">
        <v>-2395</v>
      </c>
      <c r="D15" s="5" t="n">
        <v>-2216</v>
      </c>
    </row>
    <row r="16" spans="1:6">
      <c r="A16" s="4" t="s">
        <v>540</v>
      </c>
      <c r="C16" s="6" t="n">
        <v>50795</v>
      </c>
      <c r="D16" s="5" t="n">
        <v>44691</v>
      </c>
    </row>
    <row r="17" spans="1:6">
      <c r="A17" s="4" t="s">
        <v>541</v>
      </c>
      <c r="B17" s="5" t="n">
        <v>84070003</v>
      </c>
      <c r="C17" s="5" t="n">
        <v>84070003</v>
      </c>
    </row>
    <row r="18" spans="1:6">
      <c r="A18" s="4" t="s">
        <v>542</v>
      </c>
      <c r="B18" s="6" t="n">
        <v>8424788</v>
      </c>
      <c r="C18" s="6" t="n">
        <v>8424788</v>
      </c>
    </row>
    <row r="19" spans="1:6">
      <c r="A19" s="4" t="s">
        <v>542</v>
      </c>
      <c r="B19" s="6" t="n">
        <v>8425112</v>
      </c>
      <c r="C19" s="6" t="n">
        <v>8425112</v>
      </c>
      <c r="D19" s="6" t="n">
        <v>7140551</v>
      </c>
    </row>
    <row r="20" spans="1:6">
      <c r="A20" s="4" t="s">
        <v>543</v>
      </c>
    </row>
    <row r="21" spans="1:6">
      <c r="A21" s="4" t="s">
        <v>529</v>
      </c>
      <c r="C21" s="5" t="n">
        <v>81119117</v>
      </c>
      <c r="D21" s="5" t="n">
        <v>79440404</v>
      </c>
    </row>
    <row r="22" spans="1:6">
      <c r="A22" s="4" t="s">
        <v>530</v>
      </c>
      <c r="C22" s="6" t="n">
        <v>81</v>
      </c>
    </row>
    <row r="23" spans="1:6">
      <c r="A23" s="4" t="s">
        <v>530</v>
      </c>
      <c r="D23" s="6" t="n">
        <v>79</v>
      </c>
    </row>
    <row r="24" spans="1:6">
      <c r="A24" s="4" t="s">
        <v>544</v>
      </c>
      <c r="C24" s="5" t="n">
        <v>360464</v>
      </c>
      <c r="D24" s="5" t="n">
        <v>416512</v>
      </c>
    </row>
    <row r="25" spans="1:6">
      <c r="A25" s="4" t="s">
        <v>534</v>
      </c>
      <c r="D25" s="6" t="n">
        <v>1</v>
      </c>
    </row>
    <row r="26" spans="1:6">
      <c r="A26" s="4" t="s">
        <v>535</v>
      </c>
      <c r="C26" s="5" t="n">
        <v>2985575</v>
      </c>
    </row>
    <row r="27" spans="1:6">
      <c r="A27" s="4" t="s">
        <v>536</v>
      </c>
      <c r="C27" s="6" t="n">
        <v>3</v>
      </c>
    </row>
    <row r="28" spans="1:6">
      <c r="A28" s="4" t="s">
        <v>541</v>
      </c>
      <c r="B28" s="5" t="n">
        <v>84465156</v>
      </c>
      <c r="C28" s="5" t="n">
        <v>84465156</v>
      </c>
      <c r="D28" s="5" t="n">
        <v>79856916</v>
      </c>
    </row>
    <row r="29" spans="1:6">
      <c r="A29" s="4" t="s">
        <v>542</v>
      </c>
      <c r="B29" s="6" t="n">
        <v>84</v>
      </c>
      <c r="C29" s="6" t="n">
        <v>84</v>
      </c>
    </row>
    <row r="30" spans="1:6">
      <c r="A30" s="4" t="s">
        <v>542</v>
      </c>
      <c r="D30" s="6" t="n">
        <v>80</v>
      </c>
    </row>
    <row r="31" spans="1:6">
      <c r="A31" s="4" t="s">
        <v>545</v>
      </c>
    </row>
    <row r="32" spans="1:6">
      <c r="A32" s="4" t="s">
        <v>529</v>
      </c>
      <c r="C32" s="5" t="n">
        <v>-396859</v>
      </c>
      <c r="D32" s="5" t="n">
        <v>-402342</v>
      </c>
    </row>
    <row r="33" spans="1:6">
      <c r="A33" s="4" t="s">
        <v>530</v>
      </c>
      <c r="C33" s="6" t="n">
        <v>-145161</v>
      </c>
    </row>
    <row r="34" spans="1:6">
      <c r="A34" s="4" t="s">
        <v>530</v>
      </c>
      <c r="D34" s="6" t="n">
        <v>-146320</v>
      </c>
    </row>
    <row r="35" spans="1:6">
      <c r="A35" s="4" t="s">
        <v>544</v>
      </c>
      <c r="C35" s="5" t="n">
        <v>1706</v>
      </c>
      <c r="D35" s="5" t="n">
        <v>2957</v>
      </c>
    </row>
    <row r="36" spans="1:6">
      <c r="A36" s="4" t="s">
        <v>534</v>
      </c>
      <c r="C36" s="6" t="n">
        <v>360</v>
      </c>
      <c r="D36" s="6" t="n">
        <v>625</v>
      </c>
    </row>
    <row r="37" spans="1:6">
      <c r="A37" s="4" t="s">
        <v>541</v>
      </c>
      <c r="B37" s="5" t="n">
        <v>-395153</v>
      </c>
      <c r="C37" s="5" t="n">
        <v>-395153</v>
      </c>
      <c r="D37" s="5" t="n">
        <v>-399385</v>
      </c>
    </row>
    <row r="38" spans="1:6">
      <c r="A38" s="4" t="s">
        <v>542</v>
      </c>
      <c r="B38" s="6" t="n">
        <v>-144801</v>
      </c>
      <c r="C38" s="6" t="n">
        <v>-144801</v>
      </c>
    </row>
    <row r="39" spans="1:6">
      <c r="A39" s="4" t="s">
        <v>542</v>
      </c>
      <c r="D39" s="6" t="n">
        <v>-145695</v>
      </c>
    </row>
    <row r="40" spans="1:6">
      <c r="A40" s="4" t="s">
        <v>546</v>
      </c>
    </row>
    <row r="41" spans="1:6">
      <c r="A41" s="4" t="s">
        <v>530</v>
      </c>
      <c r="C41" s="5" t="n">
        <v>10751313</v>
      </c>
    </row>
    <row r="42" spans="1:6">
      <c r="A42" s="4" t="s">
        <v>530</v>
      </c>
      <c r="D42" s="5" t="n">
        <v>10121323</v>
      </c>
    </row>
    <row r="43" spans="1:6">
      <c r="A43" s="4" t="s">
        <v>534</v>
      </c>
      <c r="C43" s="5" t="n">
        <v>27233</v>
      </c>
      <c r="D43" s="5" t="n">
        <v>25221</v>
      </c>
    </row>
    <row r="44" spans="1:6">
      <c r="A44" s="4" t="s">
        <v>536</v>
      </c>
      <c r="C44" s="5" t="n">
        <v>1213431</v>
      </c>
    </row>
    <row r="45" spans="1:6">
      <c r="A45" s="4" t="s">
        <v>538</v>
      </c>
      <c r="C45" s="5" t="n">
        <v>284</v>
      </c>
      <c r="D45" s="5" t="n">
        <v>-1795</v>
      </c>
    </row>
    <row r="46" spans="1:6">
      <c r="A46" s="4" t="s">
        <v>540</v>
      </c>
      <c r="C46" s="5" t="n">
        <v>50795</v>
      </c>
      <c r="D46" s="5" t="n">
        <v>44691</v>
      </c>
    </row>
    <row r="47" spans="1:6">
      <c r="A47" s="4" t="s">
        <v>542</v>
      </c>
      <c r="B47" s="5" t="n">
        <v>12043056</v>
      </c>
      <c r="C47" s="5" t="n">
        <v>12043056</v>
      </c>
    </row>
    <row r="48" spans="1:6">
      <c r="A48" s="4" t="s">
        <v>542</v>
      </c>
      <c r="D48" s="5" t="n">
        <v>10193030</v>
      </c>
    </row>
    <row r="49" spans="1:6">
      <c r="A49" s="4" t="s">
        <v>547</v>
      </c>
    </row>
    <row r="50" spans="1:6">
      <c r="A50" s="4" t="s">
        <v>530</v>
      </c>
      <c r="C50" s="5" t="n">
        <v>-3331200</v>
      </c>
    </row>
    <row r="51" spans="1:6">
      <c r="A51" s="4" t="s">
        <v>530</v>
      </c>
      <c r="D51" s="5" t="n">
        <v>-2592792</v>
      </c>
    </row>
    <row r="52" spans="1:6">
      <c r="A52" s="4" t="s">
        <v>537</v>
      </c>
      <c r="C52" s="5" t="n">
        <v>-198933</v>
      </c>
      <c r="D52" s="5" t="n">
        <v>-180640</v>
      </c>
    </row>
    <row r="53" spans="1:6">
      <c r="A53" s="4" t="s">
        <v>538</v>
      </c>
      <c r="C53" s="5" t="n">
        <v>-387</v>
      </c>
      <c r="D53" s="5" t="n">
        <v>530</v>
      </c>
    </row>
    <row r="54" spans="1:6">
      <c r="A54" s="4" t="s">
        <v>539</v>
      </c>
      <c r="C54" s="5" t="n">
        <v>-2395</v>
      </c>
      <c r="D54" s="5" t="n">
        <v>-2216</v>
      </c>
    </row>
    <row r="55" spans="1:6">
      <c r="A55" s="4" t="s">
        <v>542</v>
      </c>
      <c r="B55" s="5" t="n">
        <v>-3532915</v>
      </c>
      <c r="C55" s="5" t="n">
        <v>-3532915</v>
      </c>
    </row>
    <row r="56" spans="1:6">
      <c r="A56" s="4" t="s">
        <v>542</v>
      </c>
      <c r="D56" s="5" t="n">
        <v>-2776178</v>
      </c>
    </row>
    <row r="57" spans="1:6">
      <c r="A57" s="4" t="s">
        <v>548</v>
      </c>
    </row>
    <row r="58" spans="1:6">
      <c r="A58" s="4" t="s">
        <v>530</v>
      </c>
      <c r="C58" s="5" t="n">
        <v>-945702</v>
      </c>
    </row>
    <row r="59" spans="1:6">
      <c r="A59" s="4" t="s">
        <v>530</v>
      </c>
      <c r="D59" s="5" t="n">
        <v>-785189</v>
      </c>
    </row>
    <row r="60" spans="1:6">
      <c r="A60" s="4" t="s">
        <v>531</v>
      </c>
      <c r="F60" s="5" t="n">
        <v>-2124</v>
      </c>
    </row>
    <row r="61" spans="1:6">
      <c r="A61" s="4" t="s">
        <v>533</v>
      </c>
      <c r="C61" s="5" t="n">
        <v>3337</v>
      </c>
      <c r="D61" s="5" t="n">
        <v>69144</v>
      </c>
    </row>
    <row r="62" spans="1:6">
      <c r="A62" s="4" t="s">
        <v>542</v>
      </c>
      <c r="B62" s="5" t="n">
        <v>-942365</v>
      </c>
      <c r="C62" s="5" t="n">
        <v>-942365</v>
      </c>
    </row>
    <row r="63" spans="1:6">
      <c r="A63" s="4" t="s">
        <v>542</v>
      </c>
      <c r="D63" s="5" t="n">
        <v>-718169</v>
      </c>
    </row>
    <row r="64" spans="1:6">
      <c r="A64" s="4" t="s">
        <v>549</v>
      </c>
    </row>
    <row r="65" spans="1:6">
      <c r="A65" s="4" t="s">
        <v>530</v>
      </c>
      <c r="C65" s="5" t="n">
        <v>889948</v>
      </c>
    </row>
    <row r="66" spans="1:6">
      <c r="A66" s="4" t="s">
        <v>530</v>
      </c>
      <c r="D66" s="5" t="n">
        <v>252689</v>
      </c>
    </row>
    <row r="67" spans="1:6">
      <c r="A67" s="4" t="s">
        <v>531</v>
      </c>
      <c r="E67" s="5" t="n">
        <v>-5973</v>
      </c>
      <c r="F67" s="6" t="n">
        <v>271900</v>
      </c>
    </row>
    <row r="68" spans="1:6">
      <c r="A68" s="4" t="s">
        <v>532</v>
      </c>
      <c r="C68" s="5" t="n">
        <v>118078</v>
      </c>
    </row>
    <row r="69" spans="1:6">
      <c r="A69" s="4" t="s">
        <v>95</v>
      </c>
      <c r="D69" s="5" t="n">
        <v>62894</v>
      </c>
    </row>
    <row r="70" spans="1:6">
      <c r="A70" s="4" t="s">
        <v>542</v>
      </c>
      <c r="B70" s="5" t="n">
        <v>1002053</v>
      </c>
      <c r="C70" s="5" t="n">
        <v>1002053</v>
      </c>
    </row>
    <row r="71" spans="1:6">
      <c r="A71" s="4" t="s">
        <v>542</v>
      </c>
      <c r="D71" s="6" t="n">
        <v>587483</v>
      </c>
    </row>
    <row r="72" spans="1:6">
      <c r="A72" s="4" t="s">
        <v>550</v>
      </c>
    </row>
    <row r="73" spans="1:6">
      <c r="A73" s="4" t="s">
        <v>530</v>
      </c>
      <c r="C73" s="5" t="n">
        <v>7219279</v>
      </c>
    </row>
    <row r="74" spans="1:6">
      <c r="A74" s="4" t="s">
        <v>531</v>
      </c>
      <c r="E74" s="6" t="n">
        <v>-5973</v>
      </c>
    </row>
    <row r="75" spans="1:6">
      <c r="A75" s="4" t="s">
        <v>532</v>
      </c>
      <c r="C75" s="5" t="n">
        <v>118078</v>
      </c>
    </row>
    <row r="76" spans="1:6">
      <c r="A76" s="4" t="s">
        <v>533</v>
      </c>
      <c r="C76" s="5" t="n">
        <v>3337</v>
      </c>
    </row>
    <row r="77" spans="1:6">
      <c r="A77" s="4" t="s">
        <v>534</v>
      </c>
      <c r="C77" s="5" t="n">
        <v>27593</v>
      </c>
    </row>
    <row r="78" spans="1:6">
      <c r="A78" s="4" t="s">
        <v>536</v>
      </c>
      <c r="C78" s="5" t="n">
        <v>1213434</v>
      </c>
    </row>
    <row r="79" spans="1:6">
      <c r="A79" s="4" t="s">
        <v>537</v>
      </c>
      <c r="C79" s="5" t="n">
        <v>-198933</v>
      </c>
    </row>
    <row r="80" spans="1:6">
      <c r="A80" s="4" t="s">
        <v>538</v>
      </c>
      <c r="C80" s="5" t="n">
        <v>-103</v>
      </c>
    </row>
    <row r="81" spans="1:6">
      <c r="A81" s="4" t="s">
        <v>539</v>
      </c>
      <c r="C81" s="5" t="n">
        <v>-2395</v>
      </c>
    </row>
    <row r="82" spans="1:6">
      <c r="A82" s="4" t="s">
        <v>540</v>
      </c>
      <c r="C82" s="5" t="n">
        <v>50795</v>
      </c>
    </row>
    <row r="83" spans="1:6">
      <c r="A83" s="4" t="s">
        <v>542</v>
      </c>
      <c r="B83" s="5" t="n">
        <v>8425112</v>
      </c>
      <c r="C83" s="5" t="n">
        <v>8425112</v>
      </c>
    </row>
    <row r="84" spans="1:6">
      <c r="A84" s="4" t="s">
        <v>551</v>
      </c>
    </row>
    <row r="85" spans="1:6">
      <c r="A85" s="4" t="s">
        <v>530</v>
      </c>
      <c r="C85" s="5" t="n">
        <v>0</v>
      </c>
    </row>
    <row r="86" spans="1:6">
      <c r="A86" s="4" t="s">
        <v>532</v>
      </c>
      <c r="C86" s="5" t="n">
        <v>-331</v>
      </c>
    </row>
    <row r="87" spans="1:6">
      <c r="A87" s="4" t="s">
        <v>533</v>
      </c>
      <c r="C87" s="5" t="n">
        <v>7</v>
      </c>
    </row>
    <row r="88" spans="1:6">
      <c r="A88" s="4" t="s">
        <v>542</v>
      </c>
      <c r="B88" s="6" t="n">
        <v>-324</v>
      </c>
      <c r="C88" s="6" t="n">
        <v>-324</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8</v>
      </c>
    </row>
    <row r="3" spans="1:3">
      <c r="A3" s="3" t="s">
        <v>181</v>
      </c>
    </row>
    <row r="4" spans="1:3">
      <c r="A4" s="4" t="s">
        <v>537</v>
      </c>
      <c r="B4" s="8" t="n">
        <v>2.46</v>
      </c>
      <c r="C4" s="8" t="n">
        <v>2.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78</v>
      </c>
    </row>
    <row r="3" spans="1:3">
      <c r="A3" s="3" t="s">
        <v>554</v>
      </c>
    </row>
    <row r="4" spans="1:3">
      <c r="A4" s="4" t="s">
        <v>555</v>
      </c>
      <c r="B4" s="6" t="n">
        <v>-945702</v>
      </c>
    </row>
    <row r="5" spans="1:3">
      <c r="A5" s="4" t="s">
        <v>556</v>
      </c>
      <c r="B5" s="5" t="n">
        <v>-81719</v>
      </c>
      <c r="C5" s="6" t="n">
        <v>145851</v>
      </c>
    </row>
    <row r="6" spans="1:3">
      <c r="A6" s="4" t="s">
        <v>557</v>
      </c>
      <c r="B6" s="5" t="n">
        <v>76850</v>
      </c>
      <c r="C6" s="5" t="n">
        <v>-72635</v>
      </c>
    </row>
    <row r="7" spans="1:3">
      <c r="A7" s="4" t="s">
        <v>558</v>
      </c>
      <c r="B7" s="5" t="n">
        <v>-11</v>
      </c>
      <c r="C7" s="5" t="n">
        <v>8</v>
      </c>
    </row>
    <row r="8" spans="1:3">
      <c r="A8" s="4" t="s">
        <v>559</v>
      </c>
      <c r="B8" s="5" t="n">
        <v>3344</v>
      </c>
      <c r="C8" s="6" t="n">
        <v>69144</v>
      </c>
    </row>
    <row r="9" spans="1:3">
      <c r="A9" s="4" t="s">
        <v>560</v>
      </c>
      <c r="B9" s="5" t="n">
        <v>-942365</v>
      </c>
    </row>
    <row r="10" spans="1:3">
      <c r="A10" s="4" t="s">
        <v>561</v>
      </c>
    </row>
    <row r="11" spans="1:3">
      <c r="A11" s="3" t="s">
        <v>554</v>
      </c>
    </row>
    <row r="12" spans="1:3">
      <c r="A12" s="4" t="s">
        <v>555</v>
      </c>
      <c r="B12" s="5" t="n">
        <v>-998603</v>
      </c>
    </row>
    <row r="13" spans="1:3">
      <c r="A13" s="4" t="s">
        <v>556</v>
      </c>
      <c r="B13" s="5" t="n">
        <v>-81726</v>
      </c>
    </row>
    <row r="14" spans="1:3">
      <c r="A14" s="4" t="s">
        <v>560</v>
      </c>
      <c r="B14" s="5" t="n">
        <v>-1080329</v>
      </c>
    </row>
    <row r="15" spans="1:3">
      <c r="A15" s="4" t="s">
        <v>562</v>
      </c>
    </row>
    <row r="16" spans="1:3">
      <c r="A16" s="3" t="s">
        <v>554</v>
      </c>
    </row>
    <row r="17" spans="1:3">
      <c r="A17" s="4" t="s">
        <v>555</v>
      </c>
      <c r="B17" s="5" t="n">
        <v>19480</v>
      </c>
    </row>
    <row r="18" spans="1:3">
      <c r="A18" s="4" t="s">
        <v>563</v>
      </c>
      <c r="B18" s="5" t="n">
        <v>8224</v>
      </c>
    </row>
    <row r="19" spans="1:3">
      <c r="A19" s="4" t="s">
        <v>560</v>
      </c>
      <c r="B19" s="5" t="n">
        <v>27704</v>
      </c>
    </row>
    <row r="20" spans="1:3">
      <c r="A20" s="4" t="s">
        <v>564</v>
      </c>
    </row>
    <row r="21" spans="1:3">
      <c r="A21" s="3" t="s">
        <v>554</v>
      </c>
    </row>
    <row r="22" spans="1:3">
      <c r="A22" s="4" t="s">
        <v>555</v>
      </c>
      <c r="B22" s="5" t="n">
        <v>34325</v>
      </c>
    </row>
    <row r="23" spans="1:3">
      <c r="A23" s="4" t="s">
        <v>557</v>
      </c>
      <c r="B23" s="5" t="n">
        <v>76850</v>
      </c>
    </row>
    <row r="24" spans="1:3">
      <c r="A24" s="4" t="s">
        <v>560</v>
      </c>
      <c r="B24" s="5" t="n">
        <v>111175</v>
      </c>
    </row>
    <row r="25" spans="1:3">
      <c r="A25" s="4" t="s">
        <v>565</v>
      </c>
    </row>
    <row r="26" spans="1:3">
      <c r="A26" s="3" t="s">
        <v>554</v>
      </c>
    </row>
    <row r="27" spans="1:3">
      <c r="A27" s="4" t="s">
        <v>555</v>
      </c>
      <c r="B27" s="5" t="n">
        <v>-904</v>
      </c>
    </row>
    <row r="28" spans="1:3">
      <c r="A28" s="4" t="s">
        <v>558</v>
      </c>
      <c r="B28" s="5" t="n">
        <v>-11</v>
      </c>
    </row>
    <row r="29" spans="1:3">
      <c r="A29" s="4" t="s">
        <v>560</v>
      </c>
      <c r="B29" s="5" t="n">
        <v>-915</v>
      </c>
    </row>
    <row r="30" spans="1:3">
      <c r="A30" s="4" t="s">
        <v>566</v>
      </c>
    </row>
    <row r="31" spans="1:3">
      <c r="A31" s="3" t="s">
        <v>554</v>
      </c>
    </row>
    <row r="32" spans="1:3">
      <c r="A32" s="4" t="s">
        <v>555</v>
      </c>
      <c r="B32" s="5" t="n">
        <v>-945702</v>
      </c>
    </row>
    <row r="33" spans="1:3">
      <c r="A33" s="4" t="s">
        <v>559</v>
      </c>
      <c r="B33" s="5" t="n">
        <v>3337</v>
      </c>
    </row>
    <row r="34" spans="1:3">
      <c r="A34" s="4" t="s">
        <v>560</v>
      </c>
      <c r="B34" s="6" t="n">
        <v>-9423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23"/>
    <col customWidth="1" max="4" min="4" width="16"/>
    <col customWidth="1" max="5" min="5" width="16"/>
  </cols>
  <sheetData>
    <row r="1" spans="1:5">
      <c r="A1" s="1" t="s">
        <v>567</v>
      </c>
      <c r="B1" s="2" t="s">
        <v>527</v>
      </c>
      <c r="C1" s="2" t="s">
        <v>1</v>
      </c>
    </row>
    <row r="2" spans="1:5">
      <c r="B2" s="2" t="s">
        <v>2</v>
      </c>
      <c r="C2" s="2" t="s">
        <v>2</v>
      </c>
      <c r="D2" s="2" t="s">
        <v>29</v>
      </c>
      <c r="E2" s="2" t="s">
        <v>568</v>
      </c>
    </row>
    <row r="3" spans="1:5">
      <c r="A3" s="3" t="s">
        <v>569</v>
      </c>
    </row>
    <row r="4" spans="1:5">
      <c r="A4" s="4" t="s">
        <v>535</v>
      </c>
      <c r="B4" s="5" t="n">
        <v>2985575</v>
      </c>
    </row>
    <row r="5" spans="1:5">
      <c r="A5" s="4" t="s">
        <v>536</v>
      </c>
      <c r="B5" s="6" t="n">
        <v>1213400000</v>
      </c>
      <c r="C5" s="6" t="n">
        <v>1213434000</v>
      </c>
    </row>
    <row r="6" spans="1:5">
      <c r="A6" s="4" t="s">
        <v>570</v>
      </c>
    </row>
    <row r="7" spans="1:5">
      <c r="A7" s="3" t="s">
        <v>569</v>
      </c>
    </row>
    <row r="8" spans="1:5">
      <c r="A8" s="4" t="s">
        <v>571</v>
      </c>
      <c r="C8" s="5" t="n">
        <v>647243</v>
      </c>
    </row>
    <row r="9" spans="1:5">
      <c r="A9" s="4" t="s">
        <v>572</v>
      </c>
      <c r="C9" s="8" t="n">
        <v>429.03</v>
      </c>
    </row>
    <row r="10" spans="1:5">
      <c r="A10" s="4" t="s">
        <v>573</v>
      </c>
      <c r="C10" s="4" t="s">
        <v>574</v>
      </c>
    </row>
    <row r="11" spans="1:5">
      <c r="A11" s="4" t="s">
        <v>575</v>
      </c>
    </row>
    <row r="12" spans="1:5">
      <c r="A12" s="3" t="s">
        <v>569</v>
      </c>
    </row>
    <row r="13" spans="1:5">
      <c r="A13" s="4" t="s">
        <v>535</v>
      </c>
      <c r="B13" s="5" t="n">
        <v>389422</v>
      </c>
    </row>
    <row r="14" spans="1:5">
      <c r="A14" s="4" t="s">
        <v>576</v>
      </c>
    </row>
    <row r="15" spans="1:5">
      <c r="A15" s="3" t="s">
        <v>569</v>
      </c>
    </row>
    <row r="16" spans="1:5">
      <c r="A16" s="4" t="s">
        <v>577</v>
      </c>
      <c r="D16" s="6" t="n">
        <v>750000000</v>
      </c>
    </row>
    <row r="17" spans="1:5">
      <c r="A17" s="4" t="s">
        <v>578</v>
      </c>
    </row>
    <row r="18" spans="1:5">
      <c r="A18" s="3" t="s">
        <v>569</v>
      </c>
    </row>
    <row r="19" spans="1:5">
      <c r="A19" s="4" t="s">
        <v>577</v>
      </c>
      <c r="E19" s="6" t="n">
        <v>75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8</v>
      </c>
    </row>
    <row r="3" spans="1:3">
      <c r="A3" s="3" t="s">
        <v>104</v>
      </c>
    </row>
    <row r="4" spans="1:3">
      <c r="A4" s="4" t="s">
        <v>114</v>
      </c>
      <c r="B4" s="6" t="n">
        <v>-10</v>
      </c>
      <c r="C4" s="6" t="n">
        <v>0</v>
      </c>
    </row>
    <row r="5" spans="1:3">
      <c r="A5" s="4" t="s">
        <v>115</v>
      </c>
      <c r="B5" s="5" t="n">
        <v>10</v>
      </c>
      <c r="C5" s="5" t="n">
        <v>1637</v>
      </c>
    </row>
    <row r="6" spans="1:3">
      <c r="A6" s="4" t="s">
        <v>116</v>
      </c>
      <c r="B6" s="5" t="n">
        <v>-2741</v>
      </c>
      <c r="C6" s="5" t="n">
        <v>1360</v>
      </c>
    </row>
    <row r="7" spans="1:3">
      <c r="A7" s="4" t="s">
        <v>117</v>
      </c>
      <c r="B7" s="6" t="n">
        <v>-1</v>
      </c>
      <c r="C7" s="6" t="n">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78</v>
      </c>
    </row>
    <row r="3" spans="1:3">
      <c r="A3" s="3" t="s">
        <v>580</v>
      </c>
    </row>
    <row r="4" spans="1:3">
      <c r="A4" s="4" t="s">
        <v>581</v>
      </c>
      <c r="B4" s="6" t="n">
        <v>49023</v>
      </c>
      <c r="C4" s="6" t="n">
        <v>42536</v>
      </c>
    </row>
    <row r="5" spans="1:3">
      <c r="A5" s="4" t="s">
        <v>582</v>
      </c>
    </row>
    <row r="6" spans="1:3">
      <c r="A6" s="3" t="s">
        <v>580</v>
      </c>
    </row>
    <row r="7" spans="1:3">
      <c r="A7" s="4" t="s">
        <v>581</v>
      </c>
      <c r="B7" s="5" t="n">
        <v>5012</v>
      </c>
      <c r="C7" s="5" t="n">
        <v>3899</v>
      </c>
    </row>
    <row r="8" spans="1:3">
      <c r="A8" s="4" t="s">
        <v>583</v>
      </c>
    </row>
    <row r="9" spans="1:3">
      <c r="A9" s="3" t="s">
        <v>580</v>
      </c>
    </row>
    <row r="10" spans="1:3">
      <c r="A10" s="4" t="s">
        <v>581</v>
      </c>
      <c r="B10" s="5" t="n">
        <v>13301</v>
      </c>
      <c r="C10" s="5" t="n">
        <v>11706</v>
      </c>
    </row>
    <row r="11" spans="1:3">
      <c r="A11" s="4" t="s">
        <v>584</v>
      </c>
    </row>
    <row r="12" spans="1:3">
      <c r="A12" s="3" t="s">
        <v>580</v>
      </c>
    </row>
    <row r="13" spans="1:3">
      <c r="A13" s="4" t="s">
        <v>581</v>
      </c>
      <c r="B13" s="6" t="n">
        <v>30710</v>
      </c>
      <c r="C13" s="6" t="n">
        <v>269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85</v>
      </c>
      <c r="B1" s="2" t="s">
        <v>1</v>
      </c>
    </row>
    <row r="2" spans="1:2">
      <c r="B2" s="2" t="s">
        <v>586</v>
      </c>
    </row>
    <row r="3" spans="1:2">
      <c r="A3" s="3" t="s">
        <v>184</v>
      </c>
    </row>
    <row r="4" spans="1:2">
      <c r="A4" s="4" t="s">
        <v>587</v>
      </c>
      <c r="B4"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8</v>
      </c>
    </row>
    <row r="3" spans="1:3">
      <c r="A3" s="3" t="s">
        <v>589</v>
      </c>
    </row>
    <row r="4" spans="1:3">
      <c r="A4" s="4" t="s">
        <v>156</v>
      </c>
      <c r="B4" s="6" t="n">
        <v>1363218</v>
      </c>
      <c r="C4" s="6" t="n">
        <v>1215877</v>
      </c>
    </row>
    <row r="5" spans="1:3">
      <c r="A5" s="4" t="s">
        <v>590</v>
      </c>
    </row>
    <row r="6" spans="1:3">
      <c r="A6" s="3" t="s">
        <v>589</v>
      </c>
    </row>
    <row r="7" spans="1:3">
      <c r="A7" s="4" t="s">
        <v>156</v>
      </c>
      <c r="B7" s="5" t="n">
        <v>1274828</v>
      </c>
      <c r="C7" s="5" t="n">
        <v>1150629</v>
      </c>
    </row>
    <row r="8" spans="1:3">
      <c r="A8" s="4" t="s">
        <v>591</v>
      </c>
    </row>
    <row r="9" spans="1:3">
      <c r="A9" s="3" t="s">
        <v>589</v>
      </c>
    </row>
    <row r="10" spans="1:3">
      <c r="A10" s="4" t="s">
        <v>156</v>
      </c>
      <c r="B10" s="5" t="n">
        <v>980771</v>
      </c>
      <c r="C10" s="5" t="n">
        <v>881384</v>
      </c>
    </row>
    <row r="11" spans="1:3">
      <c r="A11" s="4" t="s">
        <v>592</v>
      </c>
    </row>
    <row r="12" spans="1:3">
      <c r="A12" s="3" t="s">
        <v>589</v>
      </c>
    </row>
    <row r="13" spans="1:3">
      <c r="A13" s="4" t="s">
        <v>156</v>
      </c>
      <c r="B13" s="5" t="n">
        <v>212784</v>
      </c>
      <c r="C13" s="5" t="n">
        <v>194999</v>
      </c>
    </row>
    <row r="14" spans="1:3">
      <c r="A14" s="4" t="s">
        <v>593</v>
      </c>
    </row>
    <row r="15" spans="1:3">
      <c r="A15" s="3" t="s">
        <v>589</v>
      </c>
    </row>
    <row r="16" spans="1:3">
      <c r="A16" s="4" t="s">
        <v>156</v>
      </c>
      <c r="B16" s="5" t="n">
        <v>72795</v>
      </c>
      <c r="C16" s="5" t="n">
        <v>71401</v>
      </c>
    </row>
    <row r="17" spans="1:3">
      <c r="A17" s="4" t="s">
        <v>594</v>
      </c>
    </row>
    <row r="18" spans="1:3">
      <c r="A18" s="3" t="s">
        <v>589</v>
      </c>
    </row>
    <row r="19" spans="1:3">
      <c r="A19" s="4" t="s">
        <v>156</v>
      </c>
      <c r="B19" s="5" t="n">
        <v>8478</v>
      </c>
      <c r="C19" s="5" t="n">
        <v>2845</v>
      </c>
    </row>
    <row r="20" spans="1:3">
      <c r="A20" s="4" t="s">
        <v>595</v>
      </c>
    </row>
    <row r="21" spans="1:3">
      <c r="A21" s="3" t="s">
        <v>589</v>
      </c>
    </row>
    <row r="22" spans="1:3">
      <c r="A22" s="4" t="s">
        <v>156</v>
      </c>
      <c r="B22" s="5" t="n">
        <v>88390</v>
      </c>
      <c r="C22" s="5" t="n">
        <v>65248</v>
      </c>
    </row>
    <row r="23" spans="1:3">
      <c r="A23" s="4" t="s">
        <v>596</v>
      </c>
    </row>
    <row r="24" spans="1:3">
      <c r="A24" s="3" t="s">
        <v>589</v>
      </c>
    </row>
    <row r="25" spans="1:3">
      <c r="A25" s="4" t="s">
        <v>156</v>
      </c>
      <c r="B25" s="5" t="n">
        <v>644366</v>
      </c>
      <c r="C25" s="5" t="n">
        <v>602627</v>
      </c>
    </row>
    <row r="26" spans="1:3">
      <c r="A26" s="4" t="s">
        <v>597</v>
      </c>
    </row>
    <row r="27" spans="1:3">
      <c r="A27" s="3" t="s">
        <v>589</v>
      </c>
    </row>
    <row r="28" spans="1:3">
      <c r="A28" s="4" t="s">
        <v>156</v>
      </c>
      <c r="B28" s="5" t="n">
        <v>606310</v>
      </c>
      <c r="C28" s="5" t="n">
        <v>575992</v>
      </c>
    </row>
    <row r="29" spans="1:3">
      <c r="A29" s="4" t="s">
        <v>598</v>
      </c>
    </row>
    <row r="30" spans="1:3">
      <c r="A30" s="3" t="s">
        <v>589</v>
      </c>
    </row>
    <row r="31" spans="1:3">
      <c r="A31" s="4" t="s">
        <v>156</v>
      </c>
      <c r="B31" s="5" t="n">
        <v>439981</v>
      </c>
      <c r="C31" s="5" t="n">
        <v>427125</v>
      </c>
    </row>
    <row r="32" spans="1:3">
      <c r="A32" s="4" t="s">
        <v>599</v>
      </c>
    </row>
    <row r="33" spans="1:3">
      <c r="A33" s="3" t="s">
        <v>589</v>
      </c>
    </row>
    <row r="34" spans="1:3">
      <c r="A34" s="4" t="s">
        <v>156</v>
      </c>
      <c r="B34" s="5" t="n">
        <v>138563</v>
      </c>
      <c r="C34" s="5" t="n">
        <v>129253</v>
      </c>
    </row>
    <row r="35" spans="1:3">
      <c r="A35" s="4" t="s">
        <v>600</v>
      </c>
    </row>
    <row r="36" spans="1:3">
      <c r="A36" s="3" t="s">
        <v>589</v>
      </c>
    </row>
    <row r="37" spans="1:3">
      <c r="A37" s="4" t="s">
        <v>156</v>
      </c>
      <c r="B37" s="5" t="n">
        <v>21787</v>
      </c>
      <c r="C37" s="5" t="n">
        <v>18535</v>
      </c>
    </row>
    <row r="38" spans="1:3">
      <c r="A38" s="4" t="s">
        <v>601</v>
      </c>
    </row>
    <row r="39" spans="1:3">
      <c r="A39" s="3" t="s">
        <v>589</v>
      </c>
    </row>
    <row r="40" spans="1:3">
      <c r="A40" s="4" t="s">
        <v>156</v>
      </c>
      <c r="B40" s="5" t="n">
        <v>5979</v>
      </c>
      <c r="C40" s="5" t="n">
        <v>1079</v>
      </c>
    </row>
    <row r="41" spans="1:3">
      <c r="A41" s="4" t="s">
        <v>602</v>
      </c>
    </row>
    <row r="42" spans="1:3">
      <c r="A42" s="3" t="s">
        <v>589</v>
      </c>
    </row>
    <row r="43" spans="1:3">
      <c r="A43" s="4" t="s">
        <v>156</v>
      </c>
      <c r="B43" s="5" t="n">
        <v>38056</v>
      </c>
      <c r="C43" s="5" t="n">
        <v>26635</v>
      </c>
    </row>
    <row r="44" spans="1:3">
      <c r="A44" s="4" t="s">
        <v>603</v>
      </c>
    </row>
    <row r="45" spans="1:3">
      <c r="A45" s="3" t="s">
        <v>589</v>
      </c>
    </row>
    <row r="46" spans="1:3">
      <c r="A46" s="4" t="s">
        <v>156</v>
      </c>
      <c r="B46" s="5" t="n">
        <v>434660</v>
      </c>
      <c r="C46" s="5" t="n">
        <v>379630</v>
      </c>
    </row>
    <row r="47" spans="1:3">
      <c r="A47" s="4" t="s">
        <v>604</v>
      </c>
    </row>
    <row r="48" spans="1:3">
      <c r="A48" s="3" t="s">
        <v>589</v>
      </c>
    </row>
    <row r="49" spans="1:3">
      <c r="A49" s="4" t="s">
        <v>156</v>
      </c>
      <c r="B49" s="5" t="n">
        <v>400237</v>
      </c>
      <c r="C49" s="5" t="n">
        <v>355490</v>
      </c>
    </row>
    <row r="50" spans="1:3">
      <c r="A50" s="4" t="s">
        <v>605</v>
      </c>
    </row>
    <row r="51" spans="1:3">
      <c r="A51" s="3" t="s">
        <v>589</v>
      </c>
    </row>
    <row r="52" spans="1:3">
      <c r="A52" s="4" t="s">
        <v>156</v>
      </c>
      <c r="B52" s="5" t="n">
        <v>331125</v>
      </c>
      <c r="C52" s="5" t="n">
        <v>288061</v>
      </c>
    </row>
    <row r="53" spans="1:3">
      <c r="A53" s="4" t="s">
        <v>606</v>
      </c>
    </row>
    <row r="54" spans="1:3">
      <c r="A54" s="3" t="s">
        <v>589</v>
      </c>
    </row>
    <row r="55" spans="1:3">
      <c r="A55" s="4" t="s">
        <v>156</v>
      </c>
      <c r="B55" s="5" t="n">
        <v>37525</v>
      </c>
      <c r="C55" s="5" t="n">
        <v>34977</v>
      </c>
    </row>
    <row r="56" spans="1:3">
      <c r="A56" s="4" t="s">
        <v>607</v>
      </c>
    </row>
    <row r="57" spans="1:3">
      <c r="A57" s="3" t="s">
        <v>589</v>
      </c>
    </row>
    <row r="58" spans="1:3">
      <c r="A58" s="4" t="s">
        <v>156</v>
      </c>
      <c r="B58" s="5" t="n">
        <v>29088</v>
      </c>
      <c r="C58" s="5" t="n">
        <v>30686</v>
      </c>
    </row>
    <row r="59" spans="1:3">
      <c r="A59" s="4" t="s">
        <v>608</v>
      </c>
    </row>
    <row r="60" spans="1:3">
      <c r="A60" s="3" t="s">
        <v>589</v>
      </c>
    </row>
    <row r="61" spans="1:3">
      <c r="A61" s="4" t="s">
        <v>156</v>
      </c>
      <c r="B61" s="5" t="n">
        <v>2499</v>
      </c>
      <c r="C61" s="5" t="n">
        <v>1766</v>
      </c>
    </row>
    <row r="62" spans="1:3">
      <c r="A62" s="4" t="s">
        <v>609</v>
      </c>
    </row>
    <row r="63" spans="1:3">
      <c r="A63" s="3" t="s">
        <v>589</v>
      </c>
    </row>
    <row r="64" spans="1:3">
      <c r="A64" s="4" t="s">
        <v>156</v>
      </c>
      <c r="B64" s="5" t="n">
        <v>34423</v>
      </c>
      <c r="C64" s="5" t="n">
        <v>24140</v>
      </c>
    </row>
    <row r="65" spans="1:3">
      <c r="A65" s="4" t="s">
        <v>610</v>
      </c>
    </row>
    <row r="66" spans="1:3">
      <c r="A66" s="3" t="s">
        <v>589</v>
      </c>
    </row>
    <row r="67" spans="1:3">
      <c r="A67" s="4" t="s">
        <v>156</v>
      </c>
      <c r="B67" s="5" t="n">
        <v>284192</v>
      </c>
      <c r="C67" s="5" t="n">
        <v>233620</v>
      </c>
    </row>
    <row r="68" spans="1:3">
      <c r="A68" s="4" t="s">
        <v>611</v>
      </c>
    </row>
    <row r="69" spans="1:3">
      <c r="A69" s="3" t="s">
        <v>589</v>
      </c>
    </row>
    <row r="70" spans="1:3">
      <c r="A70" s="4" t="s">
        <v>156</v>
      </c>
      <c r="B70" s="5" t="n">
        <v>268281</v>
      </c>
      <c r="C70" s="5" t="n">
        <v>219147</v>
      </c>
    </row>
    <row r="71" spans="1:3">
      <c r="A71" s="4" t="s">
        <v>612</v>
      </c>
    </row>
    <row r="72" spans="1:3">
      <c r="A72" s="3" t="s">
        <v>589</v>
      </c>
    </row>
    <row r="73" spans="1:3">
      <c r="A73" s="4" t="s">
        <v>156</v>
      </c>
      <c r="B73" s="5" t="n">
        <v>209665</v>
      </c>
      <c r="C73" s="5" t="n">
        <v>166198</v>
      </c>
    </row>
    <row r="74" spans="1:3">
      <c r="A74" s="4" t="s">
        <v>613</v>
      </c>
    </row>
    <row r="75" spans="1:3">
      <c r="A75" s="3" t="s">
        <v>589</v>
      </c>
    </row>
    <row r="76" spans="1:3">
      <c r="A76" s="4" t="s">
        <v>156</v>
      </c>
      <c r="B76" s="5" t="n">
        <v>36696</v>
      </c>
      <c r="C76" s="5" t="n">
        <v>30769</v>
      </c>
    </row>
    <row r="77" spans="1:3">
      <c r="A77" s="4" t="s">
        <v>614</v>
      </c>
    </row>
    <row r="78" spans="1:3">
      <c r="A78" s="3" t="s">
        <v>589</v>
      </c>
    </row>
    <row r="79" spans="1:3">
      <c r="A79" s="4" t="s">
        <v>156</v>
      </c>
      <c r="B79" s="5" t="n">
        <v>21920</v>
      </c>
      <c r="C79" s="5" t="n">
        <v>22180</v>
      </c>
    </row>
    <row r="80" spans="1:3">
      <c r="A80" s="4" t="s">
        <v>615</v>
      </c>
    </row>
    <row r="81" spans="1:3">
      <c r="A81" s="3" t="s">
        <v>589</v>
      </c>
    </row>
    <row r="82" spans="1:3">
      <c r="A82" s="4" t="s">
        <v>156</v>
      </c>
      <c r="B82" s="5" t="n">
        <v>0</v>
      </c>
      <c r="C82" s="5" t="n">
        <v>0</v>
      </c>
    </row>
    <row r="83" spans="1:3">
      <c r="A83" s="4" t="s">
        <v>616</v>
      </c>
    </row>
    <row r="84" spans="1:3">
      <c r="A84" s="3" t="s">
        <v>589</v>
      </c>
    </row>
    <row r="85" spans="1:3">
      <c r="A85" s="4" t="s">
        <v>156</v>
      </c>
      <c r="B85" s="6" t="n">
        <v>15911</v>
      </c>
      <c r="C85" s="6" t="n">
        <v>144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78</v>
      </c>
    </row>
    <row r="3" spans="1:3">
      <c r="A3" s="3" t="s">
        <v>618</v>
      </c>
    </row>
    <row r="4" spans="1:3">
      <c r="A4" s="4" t="s">
        <v>619</v>
      </c>
      <c r="B4" s="6" t="n">
        <v>660155</v>
      </c>
      <c r="C4" s="6" t="n">
        <v>579515</v>
      </c>
    </row>
    <row r="5" spans="1:3">
      <c r="A5" s="4" t="s">
        <v>620</v>
      </c>
      <c r="B5" s="5" t="n">
        <v>-314705</v>
      </c>
      <c r="C5" s="5" t="n">
        <v>-306465</v>
      </c>
    </row>
    <row r="6" spans="1:3">
      <c r="A6" s="4" t="s">
        <v>581</v>
      </c>
      <c r="B6" s="5" t="n">
        <v>-49023</v>
      </c>
      <c r="C6" s="5" t="n">
        <v>-42536</v>
      </c>
    </row>
    <row r="7" spans="1:3">
      <c r="A7" s="4" t="s">
        <v>86</v>
      </c>
      <c r="B7" s="5" t="n">
        <v>-14448</v>
      </c>
      <c r="C7" s="5" t="n">
        <v>0</v>
      </c>
    </row>
    <row r="8" spans="1:3">
      <c r="A8" s="4" t="s">
        <v>85</v>
      </c>
      <c r="B8" s="5" t="n">
        <v>-2471</v>
      </c>
      <c r="C8" s="5" t="n">
        <v>-4639</v>
      </c>
    </row>
    <row r="9" spans="1:3">
      <c r="A9" s="4" t="s">
        <v>88</v>
      </c>
      <c r="B9" s="5" t="n">
        <v>279508</v>
      </c>
      <c r="C9" s="5" t="n">
        <v>225875</v>
      </c>
    </row>
    <row r="10" spans="1:3">
      <c r="A10" s="4" t="s">
        <v>596</v>
      </c>
    </row>
    <row r="11" spans="1:3">
      <c r="A11" s="3" t="s">
        <v>618</v>
      </c>
    </row>
    <row r="12" spans="1:3">
      <c r="A12" s="4" t="s">
        <v>619</v>
      </c>
      <c r="B12" s="5" t="n">
        <v>307838</v>
      </c>
      <c r="C12" s="5" t="n">
        <v>291549</v>
      </c>
    </row>
    <row r="13" spans="1:3">
      <c r="A13" s="4" t="s">
        <v>603</v>
      </c>
    </row>
    <row r="14" spans="1:3">
      <c r="A14" s="3" t="s">
        <v>618</v>
      </c>
    </row>
    <row r="15" spans="1:3">
      <c r="A15" s="4" t="s">
        <v>619</v>
      </c>
      <c r="B15" s="5" t="n">
        <v>199072</v>
      </c>
      <c r="C15" s="5" t="n">
        <v>166178</v>
      </c>
    </row>
    <row r="16" spans="1:3">
      <c r="A16" s="4" t="s">
        <v>610</v>
      </c>
    </row>
    <row r="17" spans="1:3">
      <c r="A17" s="3" t="s">
        <v>618</v>
      </c>
    </row>
    <row r="18" spans="1:3">
      <c r="A18" s="4" t="s">
        <v>619</v>
      </c>
      <c r="B18" s="6" t="n">
        <v>153245</v>
      </c>
      <c r="C18" s="6" t="n">
        <v>1217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21</v>
      </c>
      <c r="B1" s="2" t="s">
        <v>1</v>
      </c>
    </row>
    <row r="2" spans="1:3">
      <c r="B2" s="2" t="s">
        <v>2</v>
      </c>
      <c r="C2" s="2" t="s">
        <v>78</v>
      </c>
    </row>
    <row r="3" spans="1:3">
      <c r="A3" s="3" t="s">
        <v>618</v>
      </c>
    </row>
    <row r="4" spans="1:3">
      <c r="A4" s="4" t="s">
        <v>622</v>
      </c>
      <c r="B4" s="6" t="n">
        <v>313178</v>
      </c>
      <c r="C4" s="6" t="n">
        <v>307568</v>
      </c>
    </row>
    <row r="5" spans="1:3">
      <c r="A5" s="4" t="s">
        <v>623</v>
      </c>
      <c r="B5" s="5" t="n">
        <v>363967</v>
      </c>
      <c r="C5" s="5" t="n">
        <v>349729</v>
      </c>
    </row>
    <row r="6" spans="1:3">
      <c r="A6" s="4" t="s">
        <v>596</v>
      </c>
    </row>
    <row r="7" spans="1:3">
      <c r="A7" s="3" t="s">
        <v>618</v>
      </c>
    </row>
    <row r="8" spans="1:3">
      <c r="A8" s="4" t="s">
        <v>622</v>
      </c>
      <c r="B8" s="5" t="n">
        <v>166770</v>
      </c>
      <c r="C8" s="5" t="n">
        <v>157578</v>
      </c>
    </row>
    <row r="9" spans="1:3">
      <c r="A9" s="4" t="s">
        <v>623</v>
      </c>
      <c r="B9" s="5" t="n">
        <v>144495</v>
      </c>
      <c r="C9" s="5" t="n">
        <v>147329</v>
      </c>
    </row>
    <row r="10" spans="1:3">
      <c r="A10" s="4" t="s">
        <v>603</v>
      </c>
    </row>
    <row r="11" spans="1:3">
      <c r="A11" s="3" t="s">
        <v>618</v>
      </c>
    </row>
    <row r="12" spans="1:3">
      <c r="A12" s="4" t="s">
        <v>622</v>
      </c>
      <c r="B12" s="5" t="n">
        <v>84165</v>
      </c>
      <c r="C12" s="5" t="n">
        <v>93280</v>
      </c>
    </row>
    <row r="13" spans="1:3">
      <c r="A13" s="4" t="s">
        <v>623</v>
      </c>
      <c r="B13" s="5" t="n">
        <v>164355</v>
      </c>
      <c r="C13" s="5" t="n">
        <v>154391</v>
      </c>
    </row>
    <row r="14" spans="1:3">
      <c r="A14" s="4" t="s">
        <v>610</v>
      </c>
    </row>
    <row r="15" spans="1:3">
      <c r="A15" s="3" t="s">
        <v>618</v>
      </c>
    </row>
    <row r="16" spans="1:3">
      <c r="A16" s="4" t="s">
        <v>622</v>
      </c>
      <c r="B16" s="5" t="n">
        <v>62243</v>
      </c>
      <c r="C16" s="5" t="n">
        <v>56710</v>
      </c>
    </row>
    <row r="17" spans="1:3">
      <c r="A17" s="4" t="s">
        <v>623</v>
      </c>
      <c r="B17" s="6" t="n">
        <v>55117</v>
      </c>
      <c r="C17" s="6" t="n">
        <v>480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24</v>
      </c>
      <c r="B1" s="2" t="s">
        <v>2</v>
      </c>
      <c r="C1" s="2" t="s">
        <v>275</v>
      </c>
      <c r="D1" s="2" t="s">
        <v>29</v>
      </c>
    </row>
    <row r="2" spans="1:4">
      <c r="A2" s="3" t="s">
        <v>625</v>
      </c>
    </row>
    <row r="3" spans="1:4">
      <c r="A3" s="4" t="s">
        <v>626</v>
      </c>
      <c r="B3" s="6" t="n">
        <v>10898210</v>
      </c>
      <c r="C3" s="6" t="n">
        <v>10732909</v>
      </c>
      <c r="D3" s="6" t="n">
        <v>11026020</v>
      </c>
    </row>
    <row r="4" spans="1:4">
      <c r="A4" s="4" t="s">
        <v>596</v>
      </c>
    </row>
    <row r="5" spans="1:4">
      <c r="A5" s="3" t="s">
        <v>625</v>
      </c>
    </row>
    <row r="6" spans="1:4">
      <c r="A6" s="4" t="s">
        <v>626</v>
      </c>
      <c r="B6" s="5" t="n">
        <v>4982068</v>
      </c>
      <c r="D6" s="5" t="n">
        <v>5010507</v>
      </c>
    </row>
    <row r="7" spans="1:4">
      <c r="A7" s="4" t="s">
        <v>603</v>
      </c>
    </row>
    <row r="8" spans="1:4">
      <c r="A8" s="3" t="s">
        <v>625</v>
      </c>
    </row>
    <row r="9" spans="1:4">
      <c r="A9" s="4" t="s">
        <v>626</v>
      </c>
      <c r="B9" s="5" t="n">
        <v>3773205</v>
      </c>
      <c r="D9" s="5" t="n">
        <v>3726596</v>
      </c>
    </row>
    <row r="10" spans="1:4">
      <c r="A10" s="4" t="s">
        <v>610</v>
      </c>
    </row>
    <row r="11" spans="1:4">
      <c r="A11" s="3" t="s">
        <v>625</v>
      </c>
    </row>
    <row r="12" spans="1:4">
      <c r="A12" s="4" t="s">
        <v>626</v>
      </c>
      <c r="B12" s="6" t="n">
        <v>2142937</v>
      </c>
      <c r="D12" s="6" t="n">
        <v>22889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627</v>
      </c>
      <c r="B1" s="2" t="s">
        <v>628</v>
      </c>
      <c r="C1" s="2" t="s">
        <v>629</v>
      </c>
      <c r="D1" s="2" t="s">
        <v>630</v>
      </c>
    </row>
    <row r="2" spans="1:4">
      <c r="A2" s="3" t="s">
        <v>631</v>
      </c>
    </row>
    <row r="3" spans="1:4">
      <c r="A3" s="4" t="s">
        <v>632</v>
      </c>
      <c r="B3" s="8" t="n">
        <v>2.46</v>
      </c>
    </row>
    <row r="4" spans="1:4">
      <c r="A4" s="4" t="s">
        <v>633</v>
      </c>
    </row>
    <row r="5" spans="1:4">
      <c r="A5" s="3" t="s">
        <v>631</v>
      </c>
    </row>
    <row r="6" spans="1:4">
      <c r="A6" s="4" t="s">
        <v>314</v>
      </c>
      <c r="C6" s="9" t="n">
        <v>34.3</v>
      </c>
      <c r="D6" s="12" t="n">
        <v>3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56"/>
    <col customWidth="1" max="3" min="3" width="13"/>
  </cols>
  <sheetData>
    <row r="1" spans="1:3">
      <c r="A1" s="1" t="s">
        <v>634</v>
      </c>
      <c r="B1" s="1" t="s">
        <v>635</v>
      </c>
      <c r="C1" s="2" t="s">
        <v>636</v>
      </c>
    </row>
    <row r="2" spans="1:3">
      <c r="A2" s="4" t="s">
        <v>637</v>
      </c>
      <c r="B2" s="4" t="s">
        <v>638</v>
      </c>
      <c r="C2" s="6" t="n">
        <v>33460000</v>
      </c>
    </row>
    <row r="3" spans="1:3">
      <c r="A3" s="4" t="s">
        <v>637</v>
      </c>
      <c r="B3" s="4" t="s">
        <v>638</v>
      </c>
      <c r="C3" s="5" t="n">
        <v>11305000</v>
      </c>
    </row>
    <row r="4" spans="1:3">
      <c r="A4" s="4" t="s">
        <v>639</v>
      </c>
      <c r="B4" s="4" t="s">
        <v>640</v>
      </c>
      <c r="C4" s="5" t="n">
        <v>11342000</v>
      </c>
    </row>
    <row r="5" spans="1:3">
      <c r="A5" s="4" t="s">
        <v>639</v>
      </c>
      <c r="B5" s="4" t="s">
        <v>640</v>
      </c>
      <c r="C5" s="6" t="n">
        <v>1036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8</v>
      </c>
    </row>
    <row r="3" spans="1:3">
      <c r="A3" s="3" t="s">
        <v>119</v>
      </c>
    </row>
    <row r="4" spans="1:3">
      <c r="A4" s="4" t="s">
        <v>95</v>
      </c>
      <c r="B4" s="6" t="n">
        <v>117747</v>
      </c>
      <c r="C4" s="6" t="n">
        <v>62894</v>
      </c>
    </row>
    <row r="5" spans="1:3">
      <c r="A5" s="3" t="s">
        <v>120</v>
      </c>
    </row>
    <row r="6" spans="1:3">
      <c r="A6" s="4" t="s">
        <v>121</v>
      </c>
      <c r="B6" s="5" t="n">
        <v>263643</v>
      </c>
      <c r="C6" s="5" t="n">
        <v>256952</v>
      </c>
    </row>
    <row r="7" spans="1:3">
      <c r="A7" s="4" t="s">
        <v>122</v>
      </c>
      <c r="B7" s="5" t="n">
        <v>49023</v>
      </c>
      <c r="C7" s="5" t="n">
        <v>42536</v>
      </c>
    </row>
    <row r="8" spans="1:3">
      <c r="A8" s="4" t="s">
        <v>123</v>
      </c>
      <c r="B8" s="5" t="n">
        <v>49535</v>
      </c>
      <c r="C8" s="5" t="n">
        <v>50616</v>
      </c>
    </row>
    <row r="9" spans="1:3">
      <c r="A9" s="4" t="s">
        <v>124</v>
      </c>
      <c r="B9" s="5" t="n">
        <v>2995</v>
      </c>
      <c r="C9" s="5" t="n">
        <v>4099</v>
      </c>
    </row>
    <row r="10" spans="1:3">
      <c r="A10" s="4" t="s">
        <v>125</v>
      </c>
      <c r="B10" s="5" t="n">
        <v>4594</v>
      </c>
      <c r="C10" s="5" t="n">
        <v>3281</v>
      </c>
    </row>
    <row r="11" spans="1:3">
      <c r="A11" s="4" t="s">
        <v>86</v>
      </c>
      <c r="B11" s="5" t="n">
        <v>14448</v>
      </c>
      <c r="C11" s="5" t="n">
        <v>0</v>
      </c>
    </row>
    <row r="12" spans="1:3">
      <c r="A12" s="4" t="s">
        <v>92</v>
      </c>
      <c r="B12" s="5" t="n">
        <v>382</v>
      </c>
      <c r="C12" s="5" t="n">
        <v>21491</v>
      </c>
    </row>
    <row r="13" spans="1:3">
      <c r="A13" s="4" t="s">
        <v>126</v>
      </c>
      <c r="B13" s="5" t="n">
        <v>5157</v>
      </c>
      <c r="C13" s="5" t="n">
        <v>4504</v>
      </c>
    </row>
    <row r="14" spans="1:3">
      <c r="A14" s="3" t="s">
        <v>127</v>
      </c>
    </row>
    <row r="15" spans="1:3">
      <c r="A15" s="4" t="s">
        <v>128</v>
      </c>
      <c r="B15" s="5" t="n">
        <v>-84350</v>
      </c>
      <c r="C15" s="5" t="n">
        <v>-71275</v>
      </c>
    </row>
    <row r="16" spans="1:3">
      <c r="A16" s="4" t="s">
        <v>129</v>
      </c>
      <c r="B16" s="5" t="n">
        <v>15825</v>
      </c>
      <c r="C16" s="5" t="n">
        <v>-15381</v>
      </c>
    </row>
    <row r="17" spans="1:3">
      <c r="A17" s="4" t="s">
        <v>40</v>
      </c>
      <c r="B17" s="5" t="n">
        <v>-7833</v>
      </c>
      <c r="C17" s="5" t="n">
        <v>-6694</v>
      </c>
    </row>
    <row r="18" spans="1:3">
      <c r="A18" s="4" t="s">
        <v>37</v>
      </c>
      <c r="B18" s="5" t="n">
        <v>41264</v>
      </c>
    </row>
    <row r="19" spans="1:3">
      <c r="A19" s="4" t="s">
        <v>130</v>
      </c>
      <c r="B19" s="5" t="n">
        <v>-38886</v>
      </c>
    </row>
    <row r="20" spans="1:3">
      <c r="A20" s="4" t="s">
        <v>43</v>
      </c>
      <c r="B20" s="5" t="n">
        <v>-11463</v>
      </c>
      <c r="C20" s="5" t="n">
        <v>-35143</v>
      </c>
    </row>
    <row r="21" spans="1:3">
      <c r="A21" s="4" t="s">
        <v>57</v>
      </c>
      <c r="B21" s="5" t="n">
        <v>-940</v>
      </c>
      <c r="C21" s="5" t="n">
        <v>-16973</v>
      </c>
    </row>
    <row r="22" spans="1:3">
      <c r="A22" s="4" t="s">
        <v>131</v>
      </c>
      <c r="B22" s="5" t="n">
        <v>421141</v>
      </c>
      <c r="C22" s="5" t="n">
        <v>300907</v>
      </c>
    </row>
    <row r="23" spans="1:3">
      <c r="A23" s="3" t="s">
        <v>132</v>
      </c>
    </row>
    <row r="24" spans="1:3">
      <c r="A24" s="4" t="s">
        <v>133</v>
      </c>
      <c r="B24" s="5" t="n">
        <v>-9297</v>
      </c>
      <c r="C24" s="5" t="n">
        <v>-29265</v>
      </c>
    </row>
    <row r="25" spans="1:3">
      <c r="A25" s="4" t="s">
        <v>134</v>
      </c>
      <c r="B25" s="5" t="n">
        <v>518</v>
      </c>
      <c r="C25" s="5" t="n">
        <v>28768</v>
      </c>
    </row>
    <row r="26" spans="1:3">
      <c r="A26" s="4" t="s">
        <v>135</v>
      </c>
      <c r="B26" s="5" t="n">
        <v>-5721</v>
      </c>
      <c r="C26" s="5" t="n">
        <v>-14700</v>
      </c>
    </row>
    <row r="27" spans="1:3">
      <c r="A27" s="4" t="s">
        <v>136</v>
      </c>
      <c r="B27" s="5" t="n">
        <v>-363967</v>
      </c>
      <c r="C27" s="5" t="n">
        <v>-349729</v>
      </c>
    </row>
    <row r="28" spans="1:3">
      <c r="A28" s="4" t="s">
        <v>137</v>
      </c>
      <c r="B28" s="5" t="n">
        <v>-378467</v>
      </c>
      <c r="C28" s="5" t="n">
        <v>-364926</v>
      </c>
    </row>
    <row r="29" spans="1:3">
      <c r="A29" s="3" t="s">
        <v>138</v>
      </c>
    </row>
    <row r="30" spans="1:3">
      <c r="A30" s="4" t="s">
        <v>139</v>
      </c>
      <c r="B30" s="5" t="n">
        <v>27593</v>
      </c>
      <c r="C30" s="5" t="n">
        <v>25847</v>
      </c>
    </row>
    <row r="31" spans="1:3">
      <c r="A31" s="4" t="s">
        <v>140</v>
      </c>
      <c r="B31" s="5" t="n">
        <v>-204603</v>
      </c>
      <c r="C31" s="5" t="n">
        <v>-186999</v>
      </c>
    </row>
    <row r="32" spans="1:3">
      <c r="A32" s="4" t="s">
        <v>141</v>
      </c>
      <c r="B32" s="5" t="n">
        <v>1213434</v>
      </c>
      <c r="C32" s="5" t="n">
        <v>0</v>
      </c>
    </row>
    <row r="33" spans="1:3">
      <c r="A33" s="4" t="s">
        <v>142</v>
      </c>
      <c r="B33" s="5" t="n">
        <v>0</v>
      </c>
      <c r="C33" s="5" t="n">
        <v>929850</v>
      </c>
    </row>
    <row r="34" spans="1:3">
      <c r="A34" s="4" t="s">
        <v>143</v>
      </c>
      <c r="B34" s="5" t="n">
        <v>-31158</v>
      </c>
    </row>
    <row r="35" spans="1:3">
      <c r="A35" s="4" t="s">
        <v>143</v>
      </c>
      <c r="C35" s="5" t="n">
        <v>-55787</v>
      </c>
    </row>
    <row r="36" spans="1:3">
      <c r="A36" s="4" t="s">
        <v>144</v>
      </c>
      <c r="B36" s="5" t="n">
        <v>-18334</v>
      </c>
      <c r="C36" s="5" t="n">
        <v>-6599</v>
      </c>
    </row>
    <row r="37" spans="1:3">
      <c r="A37" s="4" t="s">
        <v>145</v>
      </c>
      <c r="B37" s="5" t="n">
        <v>0</v>
      </c>
      <c r="C37" s="5" t="n">
        <v>-20704</v>
      </c>
    </row>
    <row r="38" spans="1:3">
      <c r="A38" s="4" t="s">
        <v>146</v>
      </c>
      <c r="B38" s="5" t="n">
        <v>0</v>
      </c>
      <c r="C38" s="5" t="n">
        <v>-11583</v>
      </c>
    </row>
    <row r="39" spans="1:3">
      <c r="A39" s="4" t="s">
        <v>147</v>
      </c>
      <c r="B39" s="5" t="n">
        <v>986932</v>
      </c>
      <c r="C39" s="5" t="n">
        <v>674025</v>
      </c>
    </row>
    <row r="40" spans="1:3">
      <c r="A40" s="4" t="s">
        <v>148</v>
      </c>
      <c r="B40" s="5" t="n">
        <v>-1695</v>
      </c>
      <c r="C40" s="5" t="n">
        <v>7903</v>
      </c>
    </row>
    <row r="41" spans="1:3">
      <c r="A41" s="4" t="s">
        <v>149</v>
      </c>
      <c r="B41" s="5" t="n">
        <v>1027911</v>
      </c>
      <c r="C41" s="5" t="n">
        <v>617909</v>
      </c>
    </row>
    <row r="42" spans="1:3">
      <c r="A42" s="4" t="s">
        <v>150</v>
      </c>
      <c r="B42" s="5" t="n">
        <v>627604</v>
      </c>
      <c r="C42" s="5" t="n">
        <v>1450701</v>
      </c>
    </row>
    <row r="43" spans="1:3">
      <c r="A43" s="4" t="s">
        <v>151</v>
      </c>
      <c r="B43" s="5" t="n">
        <v>1655515</v>
      </c>
      <c r="C43" s="5" t="n">
        <v>2068610</v>
      </c>
    </row>
    <row r="44" spans="1:3">
      <c r="A44" s="4" t="s">
        <v>152</v>
      </c>
      <c r="B44" s="6" t="n">
        <v>627604</v>
      </c>
      <c r="C44" s="6" t="n">
        <v>14507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3:27:13Z</dcterms:created>
  <dcterms:modified xmlns:dcterms="http://purl.org/dc/terms/" xmlns:xsi="http://www.w3.org/2001/XMLSchema-instance" xsi:type="dcterms:W3CDTF">2019-05-03T13:27:13Z</dcterms:modified>
</cp:coreProperties>
</file>